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Pa" sheetId="3" r:id="rId3"/>
    <s:sheet name="CONSOLIDATED STATEMENTS OF OPER" sheetId="4" r:id="rId4"/>
    <s:sheet name="CONSOLIDATED STATEMENTS OF OPE5" sheetId="5" r:id="rId5"/>
    <s:sheet name="CONSOLIDATED STATEMENT OF SHARE" sheetId="6" r:id="rId6"/>
    <s:sheet name="CONSOLIDATED STATEMENT OF SHAR7" sheetId="7" r:id="rId7"/>
    <s:sheet name="CONSOLIDATED STATEMENTS OF COMP" sheetId="8" r:id="rId8"/>
    <s:sheet name="CONSOLIDATED STATEMENTS OF CASH" sheetId="9" r:id="rId9"/>
    <s:sheet name="ORGANIZATION AND BASIS OF PRESE" sheetId="10" r:id="rId10"/>
    <s:sheet name="REAL ESTATE ACTIVITY" sheetId="11" r:id="rId11"/>
    <s:sheet name="NOTES AND INTEREST RECEIVABLE" sheetId="12" r:id="rId12"/>
    <s:sheet name="INVESTMENT IN UNCONSOLIDATED IN" sheetId="13" r:id="rId13"/>
    <s:sheet name="NOTES PAYABLE" sheetId="14" r:id="rId14"/>
    <s:sheet name="RELATED PARTY TRANSACTIONS" sheetId="15" r:id="rId15"/>
    <s:sheet name="OPERATING SEGMENTS" sheetId="16" r:id="rId16"/>
    <s:sheet name="DISCONTINUED OPERATIONS" sheetId="17" r:id="rId17"/>
    <s:sheet name="COMMITMENTS AND CONTINGENCIES A" sheetId="18" r:id="rId18"/>
    <s:sheet name="EARNINGS PER SHARE" sheetId="19" r:id="rId19"/>
    <s:sheet name="SUBSEQUENT EVENTS" sheetId="20" r:id="rId20"/>
    <s:sheet name="ORGANIZATION AND BASIS OF PRE21" sheetId="21" r:id="rId21"/>
    <s:sheet name="REAL ESTATE ACTIVITY (Table)" sheetId="22" r:id="rId22"/>
    <s:sheet name="NOTES AND INTEREST RECEIVABLE (" sheetId="23" r:id="rId23"/>
    <s:sheet name="INVESTMENT IN UNCONSOLIDATED 24" sheetId="24" r:id="rId24"/>
    <s:sheet name="NOTES PAYABLE (Table)" sheetId="25" r:id="rId25"/>
    <s:sheet name="RELATED PARTY TRANSACTIONS (Tab" sheetId="26" r:id="rId26"/>
    <s:sheet name="OPERATING SEGMENTS (Table)" sheetId="27" r:id="rId27"/>
    <s:sheet name="DISCONTINUED OPERATIONS (Table)" sheetId="28" r:id="rId28"/>
    <s:sheet name="ORGANIZATION AND BASIS OF PRE29" sheetId="29" r:id="rId29"/>
    <s:sheet name="REAL ESTATE ACTIVITY (Details N" sheetId="30" r:id="rId30"/>
    <s:sheet name="REAL ESTATE ACTIVITY (Details)" sheetId="31" r:id="rId31"/>
    <s:sheet name="NOTES AND INTEREST RECEIVABLE32" sheetId="32" r:id="rId32"/>
    <s:sheet name="INVESTMENT IN UNCONSOLIDATED 33" sheetId="33" r:id="rId33"/>
    <s:sheet name="INVESTMENT IN UNCONSOLIDATED 34" sheetId="34" r:id="rId34"/>
    <s:sheet name="NOTES PAYABLE (Details Narrativ" sheetId="35" r:id="rId35"/>
    <s:sheet name="NOTES PAYABLE (Details)" sheetId="36" r:id="rId36"/>
    <s:sheet name="RELATED PARTY TRANSACTIONS (Det" sheetId="37" r:id="rId37"/>
    <s:sheet name="OPERATING SEGMENTS (Details)" sheetId="38" r:id="rId38"/>
    <s:sheet name="OPERATING SEGMENTS (Details 1)" sheetId="39" r:id="rId39"/>
    <s:sheet name="OPERATING SEGMENTS (Details 2)" sheetId="40" r:id="rId40"/>
    <s:sheet name="DISCONTINUED OPERATIONS (Detail" sheetId="41" r:id="rId41"/>
    <s:sheet name="COMMITMENTS AND CONTINGENCIES42" sheetId="42" r:id="rId42"/>
    <s:sheet name="EARNINGS PER SHARE (Details Nar" sheetId="43" r:id="rId43"/>
  </s:sheets>
  <s:definedNames/>
  <s:calcPr calcId="124519" calcMode="auto" fullCalcOnLoad="1"/>
</s:workbook>
</file>

<file path=xl/sharedStrings.xml><?xml version="1.0" encoding="utf-8"?>
<sst xmlns="http://schemas.openxmlformats.org/spreadsheetml/2006/main" uniqueCount="544">
  <si>
    <t>Document and Entity Information - shares</t>
  </si>
  <si>
    <t>6 Months Ended</t>
  </si>
  <si>
    <t>Jun. 30, 2015</t>
  </si>
  <si>
    <t>Aug. 05, 2015</t>
  </si>
  <si>
    <t>Document And Entity Information</t>
  </si>
  <si>
    <t>Entity Registrant Name</t>
  </si>
  <si>
    <t>AMERICAN REALTY INVESTORS INC</t>
  </si>
  <si>
    <t>Entity Central Index Key</t>
  </si>
  <si>
    <t>Document Type</t>
  </si>
  <si>
    <t>10-Q</t>
  </si>
  <si>
    <t>Document Period End Date</t>
  </si>
  <si>
    <t>Jun.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SOLIDATED BALANCE SHEETS (Unaudited) - USD ($) $ in Thousands</t>
  </si>
  <si>
    <t>Dec. 31, 2014</t>
  </si>
  <si>
    <t>Assets</t>
  </si>
  <si>
    <t>Real estate, at cost</t>
  </si>
  <si>
    <t>Real estate subject to sales contracts at cost, net of depreciation ($2,475 for 2015 and $2,300 for 2014)</t>
  </si>
  <si>
    <t>Less accumulated depreciation</t>
  </si>
  <si>
    <t>Total real estate</t>
  </si>
  <si>
    <t>Notes and interest receivable</t>
  </si>
  <si>
    <t>Performing (including $130,587 in 2015 and $139,466 in 2014 from related parties)</t>
  </si>
  <si>
    <t>Non-performing</t>
  </si>
  <si>
    <t>Less allowance for doubtful accounts (including $15,537 in 2015 and 2014 from related parties)</t>
  </si>
  <si>
    <t>Total notes and interest receivable</t>
  </si>
  <si>
    <t>Cash and cash equivalents</t>
  </si>
  <si>
    <t>Restricted cash</t>
  </si>
  <si>
    <t>Investments in unconsolidated joint ventures and investees</t>
  </si>
  <si>
    <t>Receivable from related party</t>
  </si>
  <si>
    <t>Other assets</t>
  </si>
  <si>
    <t>Total assets</t>
  </si>
  <si>
    <t>Liabilities:</t>
  </si>
  <si>
    <t>Notes and interest payable</t>
  </si>
  <si>
    <t>Notes related to assets held for sale</t>
  </si>
  <si>
    <t>Notes related to subject to sales contracts</t>
  </si>
  <si>
    <t>Deferred revenue (including $72,564 in 2015 and 2014 from sales to related parties)</t>
  </si>
  <si>
    <t>Accounts payable and other liabilities (including $6,732 in 2015 and $11,024 in 2014 to related parties)</t>
  </si>
  <si>
    <t>Total Liabilities</t>
  </si>
  <si>
    <t>Shareholders' equity:</t>
  </si>
  <si>
    <t>Preferred stock, Series A: $2.00 par value, authorized 15,000,000 shares, issued and outstanding 2,000,614 and 2,461,252 shares in 2015 and 2014 (liquidation preference $10 per share), including 900,000 shares in 2015 and 2014 held by ARL or subsidiaries.</t>
  </si>
  <si>
    <t>Common stock, $0.01 par value, authorized 100,000,000 shares; issued 15,930,145 and 14,443,404 shares; outstanding 15,514,360 and 14,027,619 shares in 2015 and 2014, respectively; including 140,000 shares held by TCI (consolidated) in 2015 and 2014.</t>
  </si>
  <si>
    <t>Treasury stock at cost; 415,785 shares</t>
  </si>
  <si>
    <t>Paid-in capital</t>
  </si>
  <si>
    <t>Retained earnings</t>
  </si>
  <si>
    <t>Total American Realty Investors, Inc. shareholders' equity</t>
  </si>
  <si>
    <t>Non-controlling interest</t>
  </si>
  <si>
    <t>Total shareholders' equity</t>
  </si>
  <si>
    <t>Total liabilities and shareholders' equity</t>
  </si>
  <si>
    <t>CONSOLIDATED BALANCE SHEETS (Parenthetical) - USD ($) $ in Thousands</t>
  </si>
  <si>
    <t>Performing</t>
  </si>
  <si>
    <t>Allowance for doubtful accounts</t>
  </si>
  <si>
    <t>Deferred revenue from sales to related parties</t>
  </si>
  <si>
    <t>Series A Preferred stock, par value</t>
  </si>
  <si>
    <t>Series A Preferred stock, shares authorized</t>
  </si>
  <si>
    <t>Series A Preferred stock, shares issued</t>
  </si>
  <si>
    <t>Series A Preferred stock, shares outstanding</t>
  </si>
  <si>
    <t>Series A Preferred stock, liquidation preference per share</t>
  </si>
  <si>
    <t>Series A Preferred stock, liquidation preference shares</t>
  </si>
  <si>
    <t>Common stock, par value</t>
  </si>
  <si>
    <t>Common stock, shares authorized</t>
  </si>
  <si>
    <t>Common stock, shares issued</t>
  </si>
  <si>
    <t>Common stock, shares outstanding</t>
  </si>
  <si>
    <t>Shares held by TCI</t>
  </si>
  <si>
    <t>Treasury stock, shares</t>
  </si>
  <si>
    <t>Related Party [Member]</t>
  </si>
  <si>
    <t>Depreciation of Real Estate subject to sales contracts at cost</t>
  </si>
  <si>
    <t>Accounts payable and other liabilities to related parties</t>
  </si>
  <si>
    <t>CONSOLIDATED STATEMENTS OF OPERATIONS (Unaudited) - USD ($) $ in Thousands</t>
  </si>
  <si>
    <t>3 Months Ended</t>
  </si>
  <si>
    <t>Jun. 30, 2014</t>
  </si>
  <si>
    <t>Revenues:</t>
  </si>
  <si>
    <t>Rental and other property revenues (including $173 and $175 for the three months and $343 and $350 for the six months ended 2015 and 2014, respectively, from related parties)</t>
  </si>
  <si>
    <t>Expenses:</t>
  </si>
  <si>
    <t>Property operating expenses (including $187 and $158 for the three months and $349 and $313 for the six months ended 2015 and 2014, respectively, from related parties)</t>
  </si>
  <si>
    <t>Depreciation and amortization</t>
  </si>
  <si>
    <t>General and administrative (including $912 and $842 for the three months and $1,920 and $1,760 for the six months ended 2015 and 2014, respectively, from related parties)</t>
  </si>
  <si>
    <t>Net income fee to related party</t>
  </si>
  <si>
    <t>Advisory fee to related party</t>
  </si>
  <si>
    <t>Total operating expenses</t>
  </si>
  <si>
    <t>Net operating income (loss)</t>
  </si>
  <si>
    <t>Other income (expenses):</t>
  </si>
  <si>
    <t>Interest income (including $4,246 and $5,959 for the three months and $9,113 and $9,994 for the six months ended 2015 and 2014, respectively, from related parties)</t>
  </si>
  <si>
    <t>Other income</t>
  </si>
  <si>
    <t>Mortgage and loan interest (including $920 and $933 for the three months and $1,815 and $1,730 for the six ended 2015 and 2014, respectively, from related parties)</t>
  </si>
  <si>
    <t>Earnings from unconsolidated subsidiaries and investees</t>
  </si>
  <si>
    <t>Litigation settlement (expense)</t>
  </si>
  <si>
    <t>Total other expenses</t>
  </si>
  <si>
    <t>Loss before gain on land sales, non-controlling interest, and taxes</t>
  </si>
  <si>
    <t>Gain (loss) on land sales</t>
  </si>
  <si>
    <t>Net income (loss) from continuing operations before taxes</t>
  </si>
  <si>
    <t>Income tax benefit (expense)</t>
  </si>
  <si>
    <t>Net income (loss) from continuing operations</t>
  </si>
  <si>
    <t>Discontinued operations:</t>
  </si>
  <si>
    <t>Net income (loss) from discontinued operations</t>
  </si>
  <si>
    <t>Gain on sale of real estate from discontinued operations</t>
  </si>
  <si>
    <t>Income tax benefit (expense) from discontinued operations</t>
  </si>
  <si>
    <t>Net income</t>
  </si>
  <si>
    <t>Net (income) loss attributable to non-controlling interest</t>
  </si>
  <si>
    <t>Net income attributable to American Realty Investors, Inc.</t>
  </si>
  <si>
    <t>Preferred dividend requirement</t>
  </si>
  <si>
    <t>Net income applicable to common shares</t>
  </si>
  <si>
    <t>Earnings per share - basic</t>
  </si>
  <si>
    <t>Net income from discontinued operations</t>
  </si>
  <si>
    <t>Earnings per share - diluted</t>
  </si>
  <si>
    <t>Weighted average common shares used in computing earnings per share</t>
  </si>
  <si>
    <t>Weighted average common shares used in computing diluted earnings per share</t>
  </si>
  <si>
    <t>Amounts attributable to American Realty Investors, Inc.</t>
  </si>
  <si>
    <t>Net income applicable to American Realty Investors, Inc.</t>
  </si>
  <si>
    <t>CONSOLIDATED STATEMENTS OF OPERATIONS (Parenthetical) - USD ($) $ in Thousands</t>
  </si>
  <si>
    <t>Rental and other property revenues</t>
  </si>
  <si>
    <t>Property operating expenses</t>
  </si>
  <si>
    <t>General and administrative</t>
  </si>
  <si>
    <t>Mortgage and loan interest</t>
  </si>
  <si>
    <t>Interest income</t>
  </si>
  <si>
    <t>CONSOLIDATED STATEMENT OF SHAREHOLDERS' EQUITY (unaudited) - 6 months ended Jun. 30, 2015 - USD ($) $ in Thousands</t>
  </si>
  <si>
    <t>Comprehensive Income (Loss) [Member]</t>
  </si>
  <si>
    <t>Preferred Stock [Member]</t>
  </si>
  <si>
    <t>Common Stock [Member]</t>
  </si>
  <si>
    <t>Treasury Stock [Member]</t>
  </si>
  <si>
    <t>Paid-In Capital [Member]</t>
  </si>
  <si>
    <t>Retained Earnings [Member]</t>
  </si>
  <si>
    <t>Non-controlling Interest [Member]</t>
  </si>
  <si>
    <t>Total</t>
  </si>
  <si>
    <t>Balance, at beginning at Dec. 31, 2014</t>
  </si>
  <si>
    <t>Balance, at beginning (in shares) at Dec. 31, 2014</t>
  </si>
  <si>
    <t>Net income (loss)</t>
  </si>
  <si>
    <t>Contributions from non-controlling interests</t>
  </si>
  <si>
    <t>Assumption of non-controlling interests</t>
  </si>
  <si>
    <t>Conversion of preferred stock into common stock</t>
  </si>
  <si>
    <t>Conversion of preferred stock into common stock (in shares)</t>
  </si>
  <si>
    <t>Series A preferred stock dividend ($1.00 per share)</t>
  </si>
  <si>
    <t>Balance, at the end at Jun. 30, 2015</t>
  </si>
  <si>
    <t>Balance, at the end (in shares) at Jun. 30, 2015</t>
  </si>
  <si>
    <t>CONSOLIDATED STATEMENT OF SHAREHOLDERS' EQUITY (Parenthetical)</t>
  </si>
  <si>
    <t>Jun. 30, 2015$ / shares</t>
  </si>
  <si>
    <t>Statement of Stockholders' Equity [Abstract]</t>
  </si>
  <si>
    <t>Series A preferred stock dividend (in dolllars per share)</t>
  </si>
  <si>
    <t>CONSOLIDATED STATEMENTS OF COMPREHENSIVE INCOME (unaudited) - USD ($) $ in Thousands</t>
  </si>
  <si>
    <t>Consolidated Statements Of Comprehensive Income</t>
  </si>
  <si>
    <t>Total comprehensive income</t>
  </si>
  <si>
    <t>Comprehensive (income) loss attributable to non-controlling interest</t>
  </si>
  <si>
    <t>Comprehensive income attributable to American Realty Investors, Inc.</t>
  </si>
  <si>
    <t>CONSOLIDATED STATEMENTS OF CASH FLOWS (unaudited) - USD ($) $ in Thousands</t>
  </si>
  <si>
    <t>Cash Flow From Operating Activities:</t>
  </si>
  <si>
    <t>Adjustments to reconcile net income applicable to common shares to net cash flow from operating activities:</t>
  </si>
  <si>
    <t>Gain on sale of land</t>
  </si>
  <si>
    <t>Gain on sale of income-producing properties</t>
  </si>
  <si>
    <t>Amortization of deferred borrowing costs</t>
  </si>
  <si>
    <t>Decrease (increase) in assets:</t>
  </si>
  <si>
    <t>Accrued interest receivable</t>
  </si>
  <si>
    <t>Prepaid expense</t>
  </si>
  <si>
    <t>Escrow</t>
  </si>
  <si>
    <t>Earnest money</t>
  </si>
  <si>
    <t>Rent receivables</t>
  </si>
  <si>
    <t>Related party receivables</t>
  </si>
  <si>
    <t>Increase (decrease) in liabilities:</t>
  </si>
  <si>
    <t>Accrued interest payable</t>
  </si>
  <si>
    <t>Other liabilities</t>
  </si>
  <si>
    <t>Net cash used in operating activities</t>
  </si>
  <si>
    <t>Cash Flow From Investing Activities:</t>
  </si>
  <si>
    <t>Proceeds from notes receivable</t>
  </si>
  <si>
    <t>Origination or advances of notes receivable</t>
  </si>
  <si>
    <t>Acquisition of land held for development</t>
  </si>
  <si>
    <t>Acquisition of income producing properties</t>
  </si>
  <si>
    <t>Proceeds from sale of income-producing properties</t>
  </si>
  <si>
    <t>Proceeds from sale of land</t>
  </si>
  <si>
    <t>Investment in unconsolidated real estate entities</t>
  </si>
  <si>
    <t>Improvement of land held for development</t>
  </si>
  <si>
    <t>Improvement of income-producing properties</t>
  </si>
  <si>
    <t>Sale of non-controlling interest</t>
  </si>
  <si>
    <t>Construction and development of new properties</t>
  </si>
  <si>
    <t>Net cash provided by (used in) investing activities</t>
  </si>
  <si>
    <t>Cash Flow From Financing Activities:</t>
  </si>
  <si>
    <t>Proceeds from notes payable</t>
  </si>
  <si>
    <t>Recurring amortization of principal on notes payable</t>
  </si>
  <si>
    <t>Debt assumption by buyer, part of seller proceeds</t>
  </si>
  <si>
    <t>Payments on maturing notes payable</t>
  </si>
  <si>
    <t>Stock-secured borrowings</t>
  </si>
  <si>
    <t>Deferred financing costs</t>
  </si>
  <si>
    <t>Contributions (distributions) to non-controlling interests</t>
  </si>
  <si>
    <t>Preferred stock dividends - Series A</t>
  </si>
  <si>
    <t>Net cash provided by (used in) financing activities</t>
  </si>
  <si>
    <t>Net increase (decrease) in cash and cash equivalents</t>
  </si>
  <si>
    <t>Cash and cash equivalents, beginning of period</t>
  </si>
  <si>
    <t>Cash and cash equivalents, end of period</t>
  </si>
  <si>
    <t>Supplemental disclosures of cash flow information:</t>
  </si>
  <si>
    <t>Cash paid for interest</t>
  </si>
  <si>
    <t>ORGANIZATION AND BASIS OF PRESENTATION</t>
  </si>
  <si>
    <t>NOTE
1. ORGANIZATION AND BASIS OF PRESENTATION Organization As
used herein, the terms ARL, the Company, we, our or us refer to American
Realty Investors, Inc., a Nevada corporation, which was formed in November 1999. In August 2000, the Company acquired American
Realty Trust, Inc. (ART), a Georgia corporation and National Realty, L.P. (NRLP), a Delaware partnership. The
Company is headquartered in Dallas, Texas and its common stock trades on the New York Stock Exchange (NYSE) under
the symbol (ARL). Approximately 86.7% of ARLs stock is owned by related parties. Subsidiaries of ARL own approximately
80.9% of the outstanding shares of common stock of Transcontinental Realty Investors, Inc. (TCI), a Nevada corporation,
which has its common stock listed and traded on the NYSE under the symbol (TCI). ARL is a C corporation
for U.S. federal income tax purposes and has consolidated TCIs accounts and operations since March 2003. During the third
quarter 2012, May Realty Holdings, Inc. (MRHI) subsidiaries acquired more than 80% of ARL stock and as a result, ARL
joined the MRHI consolidated group for federal income tax reporting. We have no employees. TCI,
a subsidiary of ARL, owns approximately 81.1% of the common stock of Income Opportunity Realty Investors, Inc. (IOT).
Effective July 17, 2009, IOTs financial results were consolidated with those of ARL and TCI and their subsidiaries.
Shares of IOT are traded on the New York Stock Exchange Euronext (NYSE MKT) under the symbol (IOT). ARL
invests in real estate through direct ownership, leases and partnerships and also invests in mortgage loans on real estate. Pillar
Income Asset Management, Inc. (Pillar) is the Companys external Advisor and Cash Manager. Although the Board
of Directors is directly responsible for managing the affairs of ARL, and for setting the policies which guide it, the day-to-day
operations of ARL are performed by Pillar, as the contractual Advisor, under the supervision of the Board. Pillars
duties include, but are not limited to: locating, evaluating and recommending real estate and real estate-related investment opportunities
and arranging debt and equity financing for the Company with third party lenders and investors. Additionally, Pillar serves
as a consultant to the Board with regard to their decisions in connection with ARLs business plan and investment policy.
Pillar also serves as an Advisor and Cash Manager to TCI and IOT. Regis
Realty Prime, LLC (Regis) manages our commercial properties and provides brokerage services. ARL engages third-party
companies to lease and manage its apartment properties. Properties
We
own or had interests in a total property portfolio of 53 income-producing properties as of June 30, 2015. The properties consisted
of:
 Ten commercial properties consisting
of five office buildings, one industrial warehouse, three retail centers and a golf course, comprising in aggregate approximately
2.2 million rentable square feet;
 43 apartment communities totaling 7,085
units, excluding apartments being developed; and
 4,159 acres of developed and undeveloped
land. We
join with various third-party development companies to construct residential apartment communities. We are in the predevelopment
process on several residential apartment communities that have not yet begun construction. At June 30, 2015, we had two apartment
projects in development. The third-party developer typically holds a general partner as well as a majority limited partner interest
in a limited partnership formed for the purpose of building a single property, while we generally take a minority limited partner
interest in the limited partnership. We may contribute land to the partnership as part of our equity contribution or we may contribute
the necessary funds to the partnership to acquire the land. We are required to fund all necessary equity contributions while the
third-party developer is responsible for obtaining construction financing, hiring a general contractor and for the overall management,
successful completion and delivery of the project. We generally bear all the economic risks and rewards of ownership in these
partnerships and therefore include these partnerships in our Consolidated Financial Statements. The third-party developer is paid
a developer fee typically equal to a percentage of the construction costs. When the project reaches stabilized occupancy, we acquire
the third-party developers partnership interests in exchange for any remaining unpaid developer fees. Basis
of Presentation The
accompanying unaudited Consolidated Financial Statements have been prepared in accordance with the instructions to Form 10-Q and
Article 10 of Regulation S-X. Certain information and footnote disclosures normally included in financial statements prepared
in accordance with accounting principles generally accepted in the United States of America (U.S. GAAP) have been
condensed or omitted in accordance with such rules and regulations, although management believes the disclosures are adequate
to prevent the information presented from being misleading. In the opinion of management, all adjustments (consisting of normal
recurring matters) considered necessary for a fair presentation have been included. The results of operations for the six months
ended June 30, 2015, are not necessarily indicative of the results that may be expected for other interim periods or for the full
fiscal year. The
year-end Consolidated Balance Sheet at December 31, 2014 was derived from the audited Consolidated Financial Statements at
that date, but does not include all of the information and disclosures required by U.S. GAAP for complete financial statements.
For further information, refer to the Consolidated Financial Statements and notes thereto included in the Companys Annual
Report on Form 10-K for the year ended December 31, 2014. Certain 2014 Consolidated Financial Statement amounts have been
reclassified to conform to the 2015 presentation, including adjustments for discontinued operations. Principles
of Consolidation The
accompanying Consolidated Financial Statements include the accounts of the Company, its subsidiaries, generally all of which are
wholly-owned, and all entities in which we have a controlling interest. Arrangements that are not controlled through voting or
similar rights are accounted for as a Variable Interest Entity (VIE), in accordance with the provisions and guidance
of ASC Topic 810, Consolidation, whereby we have determined that we are a primary beneficiary of the VIE and meet
certain criteria of a sole general partner or managing member as identified in accordance with Emerging Issues Task Force (EITF)
Issue 04-5, Investors Accounting for an Investment in a Limited Partnership when the Investor is the Sole General Partner
and the Limited Partners have Certain Rights (EITF 04-5). VIEs are generally entities that lack sufficient equity
to finance their activities without additional financial support from other parties or whose equity holders as a group lack adequate
decision making ability, the obligation to absorb expected losses or residual returns of the entity, or have voting rights that
are not proportional to their economic interests. The primary beneficiary generally is the entity that provides financial support
and bears a majority of the financial risks, authorizes certain capital transactions, or makes operating decisions that materially
affect the entitys financial results. All significant intercompany balances and transactions have been eliminated in consolidation. In
determining whether we are the primary beneficiary of a VIE, we consider qualitative and quantitative factors, including, but
not limited to: the amount and characteristics of our investment; the obligation or likelihood for us or other investors to provide
financial support; our and the other investors ability to control or significantly influence key decisions for the VIE;
and the similarity with and significance to the business activities of us and the other investors. Significant judgments related
to these determinations include estimates about the current future fair values and performance of real estate held by these VIEs
and general market conditions. For
entities in which we have less than a controlling financial interest or entities where we are not deemed to be the primary beneficiary,
the entities are accounted for using the equity method of accounting. Accordingly, our share of the net earnings or losses of
these entities is included in consolidated net income. Our investment in Gruppa Florentina, LLC is accounted for under the equity
method. Real
Estate, Depreciation and Impairment Real
estate assets are stated at the lower of depreciated cost or fair value, if deemed impaired. Major replacements and betterments
are capitalized and depreciated over their estimated useful lives. Depreciation is computed on a straight-line basis over the
useful lives of the properties (buildings and improvements  10-40 years; furniture, fixtures and equipment  5-10 years).
The Company continually evaluates the recoverability of the carrying value of its real estate assets using the methodology prescribed
in ASC Topic 360 (ASC 360), Property, Plant and Equipment. Factors considered by management in evaluating
impairment of its existing real estate assets held for investment include significant declines in property operating profits,
annually recurring property operating losses and other significant adverse changes in general market conditions that are considered
permanent in nature. Under ASC 360, a real estate asset held for investment is not considered impaired if the undiscounted, estimated
future cash flows of an asset (both the annual estimated cash flow from future operations and the estimated cash flow from the
theoretical sale of the asset) over its estimated holding period are in excess of the assets net book value at the balance
sheet date. If any real estate asset held for investment is considered impaired, a loss is provided to reduce the carrying value
of the asset to its estimated fair value. Real
Estate Held For Sale We
periodically classify real estate assets as held for sale. An asset is classified as held for sale after the approval
of our Board of Directors, after an active program to sell the asset has commenced and if the sale is probable. One of the deciding
factors in determining whether a sale is probable is whether the firm purchase commitment is obtained and whether the sale is
probable within the year. Upon the classification of a real estate asset as held for sale, the carrying value of the asset is
reduced to the lower of its net book value or its estimated fair value, less costs to sell the asset. Subsequent to the classification
of assets as held for sale, no further depreciation expense is recorded. Real estate assets held for sale are stated separately
on the accompanying Consolidated Balance Sheets. Upon a decision that the sale is no longer probable, the asset is classified
as an operating asset and depreciation expense is reinstated. Prior
to January 1, 2015, the operating results of real estate assets held for sale and sold are reported as discontinued operations
in the accompanying Consolidated Statements of Operations. Income from discontinued operations includes the revenues and expenses,
including depreciation and interest expense, associated with the assets. Subsequent to January 1, 2015, Accounting Standards Update
2014-08, Reporting Discontinued Operations and Disclosures of Disposals of Components of an Entity (ASU 2014-08)
substantially changed the criteria for determining whether a disposition qualifies for discontinued operations presentation. Adoption
of this standard will result in substantially fewer of the Company's dispositions meeting the discontinued operations criteria. Cost
Capitalization Costs
related to planning, developing, leasing and constructing a property are capitalized and classified as Real Estate in the Consolidated
Balance Sheets. We capitalize interest to qualifying assets under development based on average accumulated expenditures
outstanding during the period. In capitalizing interest to qualifying assets, we first use the interest incurred on specific
project debt, if any, and next use the weighted average interest rate of non-project specific debt. We capitalize interest,
real estate taxes and certain operating expenses until building construction is substantially complete and the building is ready
for its intended use, but no later than one year from the cessation of major construction activity. We
capitalize leasing costs which include commissions paid to outside brokers, legal costs incurred to negotiate and document a lease
agreement and any internal costs that may be applicable. We allocate these costs to individual tenant leases and amortize them
over the related lease term. Fair Value Measurement We apply the guidance in ASC Topic
820, “Fair Value Measurements and Disclosures”, to the valuation of real estate assets. These provisions define fair
value as the price that would be received to sell an asset or paid to transfer a liability in a transaction between market participants
at the measurement date, establish a hierarchy that prioritizes the information used in developing fair value estimates and require
disclosure of fair value measurements by level within the fair value hierarchy. The hierarchy gives the highest priority to quoted
prices in active markets (Level 1 measurements) and the lowest priority to unobservable data (Level 3 measurements), such as the
reporting entity’s own data. The valuation hierarchy is based upon
the transparency of inputs to the valuation of an asset or liability as of the measurement date and includes three levels defined
as follows:
Level 1 – Unadjusted quoted prices for identical and unrestricted assets or liabilities in active markets.
Level 2 – Quoted prices for similar assets and liabilities in active markets, and inputs that are observable for the asset or liability, either directly or indirectly, for substantially the full term of the financial instrument.
Level 3 – Unobservable inputs that are significant to the fair value measurement. A financial instrument’s categorization within the valuation hierarchy is based upon the lowest level of input that is significant to the fair value measurement. Deferred
Costs Costs
relating to the financing of properties are deferred and amortized over the life of the related financing agreement. Amortization
is reflected as interest expense in the Consolidated Statements of Operations, with remaining terms ranging from 6 months to 40
years. Unamortized financing costs are written off when the financing agreement is extinguished before the maturity date. Related
Parties We
apply ASC Topic 805, Business Combinations, to evaluate business relationships. Related parties are persons or entities
who have one or more of the following characteristics, which include entities for which investments in their equity securities
would be required, trust for the benefit of persons including principal owners of the entities and members of their immediate
families, management personnel of the entity and members of their immediate families and other parties with which the entity may
deal if one party controls or can significantly influence the decision making of the other to an extent that one of the transacting
parties might be prevented from fully pursuing its own separate interests, or affiliates of the entity. Newly
Issued Accounting Standards In
April 2014, the Financial Accounting Standards Board (FASB) issued ASU 2014-08, Reporting Discontinued
Operations and Disclosures of Disposals of Components of an Entity, which changes the criteria for determining which disposals
qualify to be accounted for as discontinued operations and modifies related reporting and disclosure requirements. Disposals
representing a strategic shift in operations, such as change in a major line of business, a major geographical area or major equity
investment, that have a major effect on a companys operations and financial results will be presented as discontinued operations.
If the disposal does qualify as a discontinued operation under ASU 2014-08, the company will be required to expand their disclosures
about discontinued operations to provide more information on the assets, liabilities, income and expenses of the disposed of component.
The classification of operating results as discontinued operations are applied retroactively for all periods presented. The new
standard was effective January 1, 2015. We adopted ASU 2014-08 as of January 1, 2015 and believe future sales of our individual
operating properties will no longer qualify as discontinued operations. Adoption of this standard has resulted in substantially
fewer of the Company's dispositions meeting the discontinued operations criteria. See Note 8 below. In
May 2014, Accounting Standards Update (ASU) No. 2014-09 (ASU 2014-09), Revenue from Contracts with Customers,
was issued. This new guidance established a new single comprehensive revenue recognition model and provides for enhanced disclosures.
Under the new guidance, the nature, timing and amount of revenue recognized for certain transactions could differ from those recognized
under existing accounting guidance. This new guidance does not affect revenue recognized under lease contracts. ASU 2014-09 is
effective for reporting periods beginning after December 15, 2017. The Company is currently evaluating the impact the adoption
of this guidance, if any, on its financial position and results of operations. In
April 2015, the FASB issued ASU 2015-03, Simplifying the Presentation of Debt Issuance Costs ("ASU 2015-03"). ASU
2015-03 requires debt issuance costs to be presented in the balance sheet as a direct deduction from the carrying value of the
associated debt liability, consistent with the presentation of a debt discount. Prior to the issuance of the standard, debt issuance
costs were required to be presented in the balance sheet as an asset. The Company has adopted this standard effective June 30,
2015. The accompanying financials have been reclassified to reflect the adoption.</t>
  </si>
  <si>
    <t>REAL ESTATE ACTIVITY</t>
  </si>
  <si>
    <t>Real Estate [Abstract]</t>
  </si>
  <si>
    <t>NOTE 2. REAL ESTATE ACTIVITY Below is a summary of the real estate
owned as of June 30, 2015 (dollars in thousands):
Apartments $ 543,524
Apartments under construction 3,261
Commercial properties 216,941
Land held for development 158,117
Real estate subject to sales contract 21,507
Total real estate $ 943,350
Less accumulated depreciation (141,436 )
Total real estate, net of depreciation $ 801,914 The highlights of our significant real
estate transactions for the six months ended June 30, 2015 are listed below: Purchases For the six months ended June 30,
2015, the Company acquired three income-producing apartment complexes from third parties in the states of Texas (1) and
Florida (2), increasing the total number of units by 349 for a combined purchase price of $31.5 million. In addition, the Company
acquired two income-producing apartment complexes from related parties in the state of Texas (2), increasing the total number
of units by 378 for a combined purchase price of $10.6 million. The Company also purchased a commercial office
building in Texas, comprised of 92,723 square feet for $16.8 million. Sales For the six months ended June 30, 2015, the
Company sold approximately 43 acres of land located in Texas to independent third parties for a total sales price of $9.1 million.
We recorded a total gain of $4.1 million from the sales. As of June 30, 2015, there is one apartment
complex, one commercial building and 110 acres of land that TCI has sold to a related party and has deferred the recognition of
the sale. These are treated as “subject to sales contract” on the Consolidated Balance Sheets. These properties were
sold to a related party in order to help facilitate an appropriate debt or organizational restructure and may or may not be transferred
back to the seller upon resolution. These properties have mortgages that are secured by the property and many have corporate guarantees.
According to the loan documents, the maker is currently in default on these mortgages primarily due to lack of payment and is
actively involved in discussions with every lender in order to settle or cure the default situation. TCI has reviewed each asset
and taken impairment to the extent it feels the value of the property was less than its current basis. TCI did not recognize or
record the sale in accordance with ASC 360-20 due to our continuing involvement, which included the potential payment of cash
shortfalls, future obligations under the existing mortgage and guaranty, the buyer’s inadequate initial investment and TCI’s
questionable recovery of investment cost. TCI determined that no sale had occurred for financial reporting purposes and therefore
the asset remained on the books and continued to record operating expenses and depreciation as a period cost until a sale occurred
that met the requirements of ASC 360-20. The buyers received no compensation for the facilitation of the bankruptcy or debt restructuring
process. We continue to invest in the development
of apartment projects. During the six months ended June 30, 2015, we have expended $3.2 million related to the construction or
predevelopment of various apartment complexes and capitalized $25,109 of interest costs.</t>
  </si>
  <si>
    <t>NOTES AND INTEREST RECEIVABLE</t>
  </si>
  <si>
    <t>NOTE 3. NOTES AND INTEREST RECEIVABLE A portion of our assets are invested
in mortgage notes receivable, principally secured by real estate. We may originate mortgage loans in conjunction with providing
purchase money financing of property sales. Notes receivable are generally collateralized by real estate or interests in real estate
and personal guarantees of the borrower and, unless noted otherwise, are so secured. Management intends to service and hold for
investment the mortgage notes in our portfolio. A majority of the notes receivable provide for principal to be paid at maturity.
Our mortgage notes receivable consist of first, wraparound and junior mortgage loans (dollars in thousands):
Maturity Interest
Borrower Date Rate Amount
Security
Performing
loans:
Foundation
for Better Housing, Inc. (Overlook at Allensville) (1) 11/19 12.00% 2,472
Secured
Foundation
for Better Housing, Inc. (Overlook at Allensville) (1) 12/17 12.00% 1,408
Secured
Foundation
for Better Housing, Inc. (Vista Ridge) (1) 04/19 12.00% 3,923
Secured
Foundation
for Better Housing, Inc. (Vista Ridge) (1) 06/17 12.00% 1,492
Secured
H198,
LLC (Las Vegas Land) 01/20 12.00% 5,907
Secured
One
Realco Corporation (1) (2) 01/17 3.00% 7,000
Unsecured
Realty
Advisors Management, Inc. (1) 12/16 2.20% 20,387
Unsecured
Unified
Housing Foundation, Inc. (Cliffs of El Dorado) (1) 12/32 12.00% 2,097
100%
Membership Interest in Unified Housing of McKinney, LLC
Unified
Housing Foundation, Inc. (Echo Station) (1) 12/32 12.00% 1,481
100%
Membership Interest in Unified Housing of Temple, LLC
Unified
Housing Foundation, Inc. (Inwood on the Park) (1) 12/32 12.00% 5,059
100%
Membership Interest in Unified Housing Inwood, LLC
Unified
Housing Foundation, Inc. (Kensington Park) (1) 12/32 12.00% 3,936
100%
Membership Interest in Unified Housing Kensington, LLC
Unified
Housing Foundation, Inc. (Lakeshore Villas) (1) 12/32 12.00% 2,000
Secured
Unified
Housing Foundation, Inc. (Lakeshore Villas) (1) 12/32 12.00% 9,096
Membership
interest in Housing for Seniors of Humble, LLC
Unified
Housing Foundation, Inc. (Limestone Canyon) (1) 12/32 12.00% 3,057
100%
Membership Interest in Unified Housing of Austin, LLC
Unified
Housing Foundation, Inc. (Limestone Canyon) (1) 12/32 12.00% 4,663
100%
Membership Interest in Unified Housing of Austin, LLC
Unified
Housing Foundation, Inc. (Limestone Ranch) (1) 12/32 12.00% 2,250
100%
Membership Interest in Unified Housing of Vista Ridge, LLC
Unified
Housing Foundation, Inc. (Limestone Ranch) (1) 12/32 12.00% 6,000
100%
Membership Interest in Unified Housing of Vista Ridge, LLC
Unified
Housing Foundation, Inc. (Parkside Crossing) (1) 12/32 12.00% 2,272
100%
Membership Interest in Unified Housing of Parkside Crossing, LLC
Unified
Housing Foundation, Inc. (Reserve at White Rock Phase I) (1) 12/32 12.00% 2,485
100%
Membership Interest in Unified Housing of Harvest Hill I, LLC
Unified
Housing Foundation, Inc. (Reserve at White Rock Phase II) (1) 12/32 12.00% 2,555
100%
Membership Interest in Unified Housing of Harvest Hill, LLC
Unified
Housing Foundation, Inc. (Sendero Ridge) (1) 12/32 12.00% 5,174
100%
Membership Interest in Unified Housing of Sendero Ridge, LLC
Unified
Housing Foundation, Inc. (Sendero Ridge) (1) 12/32 12.00% 4,812
100%
Membership Interest in Unified Housing of Sendero Ridge, LLC
Unified
Housing Foundation, Inc. (Timbers at the Park) (1) 12/32 12.00% 1,323
100%
Membership Interest in Unified Housing of Terrell, LLC
Unified
Housing Foundation, Inc. (Tivoli) (1) 12/32 12.00% 7,966
100%
Membership Interest in Unified Housing of Tivoli, LLC
Unified
Housing Foundation, Inc. (Trails at White Rock) (1) 12/32 12.00% 3,815
100%
Membership Interest in Unified Housing of Harvest Hill III, LLC
Unified
Housing Foundation, Inc. (1) 06/17 12.00% 1,261
Unsecured
Unified
Housing Foundation, Inc. (1) 12/17 12.00% 1,207
Unsecured
Unified
Housing Foundation, Inc. (1) 12/15 12.00% 2,665
Unsecured
Unified
Housing Foundation, Inc. (1) 12/16 12.00% 3,657
Unsecured
Other
related party notes (1) Various Various 2,117
Various
secured interests
Other
related party notes (1) Various Various 4,929
Various
unsecured interests
Other
non-related party notes Various Various 3,164
Various
secured interests
Other
non-related party notes Various Various 503
Various
unsecured interests
Accrued
interest 8,350
Total
Performing $ 140,483
Non-Performing
loans:
Leman
Development, Ltd (2) 07/11 7.00% $ 1,500
Unsecured
Tracy
Suttles (2) 12/11 0.00% 1,077
Unsecured
Other
non-related party notes Various V arious 507
Various
secured interests
Accrued
interest 97
Total
Non-Performing $
3,181
Allowance
for doubtful accounts (18,279)
Total
$ 125,385
(1)
(2) Junior Mortgage Loans At June 30, 2015, we had junior mortgage loans
and accrued interest receivable from related parties, net of allowances, totaling $115.1 million. We recognized interest income
of $6.9 million related to these notes receivables. The Company has various notes receivable
from Unified Housing Foundation, Inc. (“UHF”) and Foundation for Better Housing, Inc. (“FBH”). UHF and
FBH are determined to be related parties due to our significant investment in the performance of the collateral secured under the
notes receivable. Payments are due from surplus cash flow of operations of the properties. A sale or refinance of any of the properties
underlying these notes will be used to repay outstanding interest and principal for the remaining notes for the specific borrower.
These notes are cross-collateralized for the specific borrower, but to the extent cash is received from a specific UHF or FBH property,
it is applied first against any outstanding interest for the related-property note. The allowance on the UHF notes was a purchase
allowance that was netted against the notes when acquired.</t>
  </si>
  <si>
    <t>INVESTMENT IN UNCONSOLIDATED INVESTEES</t>
  </si>
  <si>
    <t>INVESTMENTS IN UNCONSOLIDATED SUBSIDIARIES AND INVESTEES</t>
  </si>
  <si>
    <t xml:space="preserve">NOTE 4. INVESTMENT IN UNCONSOLIDATED INVESTEES Investments in unconsolidated investees
in which we have a 20% to 50% interest or otherwise exercise significant influence are carried at cost and adjusted for the Company’s
proportionate share of their undistributed earnings or losses under the equity method of accounting. Investments in unconsolidated investees
consist of the following:
Percentage ownership as of
June 30, 2015 June 30, 2014
Gruppa Florentina, LLC 20.00% 20.00% Gruppa Florentina, LLC is the sole
shareholder of Milano Restaurants International Corporation (“Milano”), which operates 33 pizza parlors under the
trade name “Me-N-Ed’s Pizza Parlors” and four pizza parlors operating under the trade name Blast 825 Pizza,
located primarily in Central and Northern California. Milano has a 100% ownership interest in SienaCorp, which operates two grills
under the trade names “Me-N-Ed’s Victory Grill” and “Me-N-Ed’s Coney Island Grill”. Milano
has a 100% ownership interest in Piazza del Pane, Inc., which operates two restaurants located in Central California. Milano also
has 23 franchised locations, including two operating, under the trade name Angelo &amp; Vito’s Pizzerias. The following is a summary of the financial
position and results of operations from our investees (dollars in thousands):
As of June 30, 2015 2014
Real estate, net of accumulated depreciation $ 12,518 $ 10,832
Notes receivable 7,681 6,934
Other assets 30,233 31,107
Notes payable (10,685 ) (11,002 )
Other liabilities (6,500 ) (6,631 )
Shareholders' equity (33,247 ) (31,240 )
For the Six Months Ended June 30, 2015 2014
Revenue $ 26,048 $ 23,990
Depreciation (575 ) (575 )
Operating expenses (23,609 ) (22,121 )
Interest expense (404 ) (445 )
Income from continuing operations 1,460 849
Income from discontinued operations  
Net income $ 1,460 $ 849
Company's proportionate share of earnings $ 292 $ 170 </t>
  </si>
  <si>
    <t>NOTES PAYABLE</t>
  </si>
  <si>
    <t xml:space="preserve">NOTE 5. NOTES PAYABLE Below is a summary of our notes and interest payable as of June
30, 2015 (dollars in thousands):
Notes Payable Accrued Interest Total Debt
Apartments $ 443,429 $ 1,316 $ 444,745
Commercial 117,392 494 117,886
Land 70,199 116 70,315
Real estate subject to sales contract 16,546 1,705 18,251
Mezzanine financing 123,900  123,900
Other 19,096 494 19,590
Total $ 790,562 $ 4,125 $ 794,687
Unamortized deferred borrowing costs (20,018 )  (20,018 )
Total $ 770,544 $ 4,125 $ 774,669 The segment labeled as “Other”
consists of unsecured or stock-secured notes payable. With respect to the additional notes payable
due to the acquisition of properties or refinancing of existing mortgages, a summary of some of the more significant transactions
is discussed below: On January 28, 2015, the Company modified the
existing mortgage on a 200-unit complex located in Texas, to reduce the interest rate. The modified note accrues interest at 3.24%
and payments of interest and principal are due monthly, maturing August 1, 2050. On January 28, 2015, the Company modified the
existing mortgage on a 240-unit complex located in Mississippi, to reduce the interest rate. The modified note accrues interest
at 3.24% and payments of interest and principal are due monthly, maturing December 1, 2051. On April 23, 2015, the Company refinanced the
existing mortgage on a 250-unit complex located in Arkansas, for a new mortgage of $21.0 million. We paid off the existing mortgage
of $15.7 million and $0.6 million in closing costs. The note accrues interest at 2.74% and payments of interest and principal are
due monthly, maturing May 1, 2050. On April 29, 2015, the Company refinanced the
existing mortgage on a 240-unit complex located in Texas, for a new mortgage of $15.4 million. We paid $0.7 million in closing
costs. The note accrues interest at 3.28% and payments of interest and principal are due monthly, maturing March 31, 2051. On May
28, 2015, the Company secured additional financing of $120.0 million from an independent third party. At closing $84.4 million
was advanced to the Company. The financing can be used for general corporate purposes, acquisition of multi-family apartment complexes
and to reduce debt. The note has a term of five years at an interest rate of 30 day Libor plus 10.75%. The note is interest
only, payable monthly, with the principal due at the end of the five years. The loan is secured by various equity interests in
certain residential apartments. The note contains customary restrictions, representations, covenants, corporate and officer guarantees,
events of default and require the Company to meet certain financial covenants. The Company believes it is in compliance with these
financial covenants at June 30, 2015. Simultaneous
with the closing of the above financing, the Company amended its existing financing of $40.0 million from an independent third
party. The note has a term of five years at an interest rate of 12.0%. The note is interest only for the first year
with quarterly principal payments due of $0.5 million starting April 1, 2015. As of June 30, 2015, the outstanding balance
on the loan was $39.5 million. The loan is secured by various equity interests in residential apartments and can be prepaid at
a penalty rate of 4% for year 1 with the penalty declining by 1% each year thereafter. The note contains customary restrictions,
representations, covenants, corporate and officer guarantees, events of default and require the Company to meet certain financial
covenants. The Company believes it is in compliance with these financial covenants at June 30, 2015. There are various land mortgages, secured
by the property, that are in the process of a modification or extension to the original note due to expiration of the loan. We
are in constant contact with these lenders, working together in order to modify the terms of these loans and we anticipate a timely
resolution that is similar to the existing agreement or subsequent modification. In conjunction with the development of
various apartment projects and other developments, we drew down $1.7 million in construction loans during the six months ended
June 30, 2015. The properties that we have sold to a
related party and have deferred the recognition of the sale are treated as “subject to sales contract” on the Consolidated
Balance Sheets. These properties were sold to a related party in order to help facilitate an appropriate debt or organizational
restructure and may or may not be transferred back to the seller upon resolution. These properties have mortgages that are
secured by the property and many have corporate guarantees . </t>
  </si>
  <si>
    <t>RELATED PARTY TRANSACTIONS</t>
  </si>
  <si>
    <t>RELATED PARTY TRANSACTIONS AND FEES</t>
  </si>
  <si>
    <t>NOTE 6. RELATED PARTY TRANSACTIONS The following table reconciles the beginning
and ending balances of accounts receivable from and (accounts payable) to related parties as of June 30, 2015 (dollars in thousands):
Pillar
Related party receivable, December 31, 2014 $ 21,414
Cash transfers 41,516
Advisory fees (4,600 )
Net income fee (335 )
Fees and commissions (2,391 )
Cost reimbursements (1,829 )
Interest income 408
Expenses paid by Advisor (5,448 )
Financing (mortgage payments) (1,370 )
Sales/purchases transactions (10,005 )
Related party receivable, June 30, 2015 $ 37,360 During the ordinary course of business, we
have related party transactions that include, but are not limited to, rent income, interest income, interest expense, general
and administrative costs, commissions, management fees and property expenses. In addition, we have assets and liabilities that
include related party amounts. The related party amounts included in assets and liabilities, and the related party revenues and
expenses received/paid are shown on the face of the Consolidated Financial Statements.</t>
  </si>
  <si>
    <t>OPERATING SEGMENTS</t>
  </si>
  <si>
    <t>Segment Reporting [Abstract]</t>
  </si>
  <si>
    <t xml:space="preserve">NOTE 7. OPERATING SEGMENTS Our segments are based on our method
of internal reporting which classifies our operations by property type. Our property types are grouped into commercial properties,
apartments, hotels, land and other operating segments. Significant differences among the accounting policies of the operating segments
as compared to the Consolidated Financial Statements principally involve the calculation and allocation of administrative and other
expenses. Management evaluates the performance of each of the operating segments and allocates resources to them based on their
net operating income and cash flow. Items of income that are not reflected
in the segments are interest, other income, gain on debt extinguishment, gain on condemnation award, equity in partnerships and
gains on sale of real estate. Expenses that are not reflected in the segments are provision for losses, advisory, net income and
incentive fees, general and administrative, non-controlling interests and net loss from discontinued operations before gains on
sale of real estate. The segment labeled as “Other”
consists of revenue and operating expenses related to the notes receivable and corporate debt. Presented below is our reportable segments’
operating income for the three and six months ended June 30, 2015 and 2014, including segment assets and expenditures (dollars
in thousands):
Commercial
For the Three Months Ended June 30, 2015 Properties Apartments Hotels Land Other Total
Rental and other property revenues $ 6,974 $ 17,258 $  $  $ 9 $ 24,241
Property operating expenses (3,341 ) (7,829 )  (165 ) 34 (11,301 )
Depreciation (2,230 ) (2,926 )   19 (5,137 )
Mortgage and loan interest (1,642 ) (3,377 )  (1,304 ) (3,471 ) (9,794 )
Interest income     4,535 4,535
Gain on land sales    3,027  3,027
Segment operating income (loss) $ (239 ) $ 3,126 $  $ 1,558 $ 1,126 $ 5,571
Capital expenditures 2,943 224  485  3,652
Real estate assets 162,333 473,908  165,673  801,914
Property Sales
Sales price $  $  $  $ 1,878 $  $ 1,878
Cost of sale    (628 )  (628 )
Recognized prior deferred gain    1,777  1,777
Gain on sale $  $  $  $ 3,027 $  $ 3,027
Commercial
For the Three Months Ended June 30, 2014 Properties Apartments Hotels Land Other Total
Rental and other property revenues $ 4,776 $ 14,706 $  $  $ 18 $ 19,500
Property operating expenses (3,169 ) (6,535 )  (279 )  (9,983 )
Depreciation (1,757 ) (2,585 )   19 (4,323 )
Mortgage and loan interest (1,645 ) (3,869 )  (1,458 ) (2,721 ) (9,693 )
Interest income     6,041 6,041
Loss on land sales    (159 )  (159 )
Segment operating income (loss) $ (1,795 ) $ 1,717 $  $ (1,896 ) $ 3,357 $ 1,383
Capital expenditures 1,862 99  66  2,027
Real estate assets 131,193 372,674  167,293  671,160
Property Sales
Sales price $ 16,600 $  $  $ 717 $  $ 17,317
Cost of sale (9,597 )   (876 )  (10,473 )
Gain (loss) on sale $ 7,003 $  $  $ (159 ) $  $ 6,844
The
table below reconciles the segment information to the corresponding amounts in the Consolidated Statements of Operations (dollars
in thousands):
For the Three Months Ended
June 30,
2015 2014
Segment operating income $ 5,571 $ 1,383
Other non-segment items of income (expense)
General and administrative (1,596 ) (3,195 )
Net income fee to related party (45 ) (210 )
Advisory fee to related party (2,309 ) (2,202 )
Other income 14 232
Earnings from unconsolidated investees 151 (124 )
Litigation settlement (45 ) (86 )
Income
tax benefit (expense) (12 ) 2,195
Net income (loss) from continuing operations $ 1,729 $ (2,007 ) The table below reconciles the segment information to the corresponding
amounts in the Consolidated Balance Sheets (dollars in thousands):
As of June 30,
2015 2014
Segment assets $ 801,914 $ 671,160
Investments in unconsolidated investees 1,299 3,833
Notes and interest receivable 125,385 138,014
Other assets 148,020 95,172
Total assets $ 1,076,618 $ 908,179
Commercial
For the Six Months Ended June 30, 2015 Properties Apartments Hotels Land Other Total
Rental and other property revenues $ 14,065 $ 33,277 $  $  $ 55 $ 47,397
Property operating expenses (7,608 ) (14,871 )  (514 ) 24 (22,969 )
Depreciation (4,157 ) (5,721 )   37 (9,841 )
Mortgage and loan interest (3,258 ) (9,560 )  (2,421 ) (6,200 ) (21,439 )
Interest income     9,772 9,772
Gain on land sales    5,903  5,903
Segment operating income (loss) $ (958 ) $ 3,125 $  $ 2,968 $ 3,688 $ 8,823
Capital expenditures 6,135 481  1,311  7,927
Real estate assets 162,333 473,908  165,673  801,914
Property Sales
Sales price $  $  $  $ 9,135 $  $ 9,135
Cost of sale    (5,009 )  (5,009 )
Recognized prior deferred gain    1,777  1,777
Gain on sale $  $  $  $ 5,903 $  $ 5,903
Commercial
For the Six Months Ended June 30, 2014 Properties Apartments Hotels Land Other Total
Rental and other property revenues $ 9,557 $ 29,074 $  $  $ 28 $ 38,659
Property operating expenses (6,316 ) (13,000 )  (590 ) (5 ) (19,911 )
Depreciation (3,571 ) (5,119 )   54 (8,636 )
Mortgage and loan interest (3,144 ) (10,178 )  (2,543 ) (4,467 ) (20,332 )
Interest income     10,158 10,158
Gain on land sales    594  594
Segment operating income (loss) $ (3,474 ) $ 777 $  $ (2,539 ) $ 5,768 $ 532
Capital expenditures 2,992 99  151  3,242
Real estate assets 131,193 372,674  167,293  671,160
Property Sales
Sales price $ 16,600 $ 23,131 $  $ 2,367 $  $ 42,098
Cost of sale (9,597 ) (17,077 )  (1,773 )  (28,447 )
Gain on sale $ 7,003 $ 6,054 $  $ 594 $  $ 13,651 The table below reconciles the segment information to the corresponding
amounts in the Consolidated Statements of Operations:
For the Six Months Ended
June 30,
2015 2014
Segment operating income $ 8,823 $ 532
Other non-segment items of income (expense)
General and administrative (3,798 ) (5,179 )
Net income fee to related party (335 ) (700 )
Advisory fee to related party (4,601 ) (4,445 )
Other income 4,111 406
Earnings from unconsolidated investees 196 (54 )
Litigation settlement (117 ) 3,752
Income tax benefit 91 4,244
Net income (loss) from continuing operations $ 4,370 $ (1,444 ) The table below reconciles the segment information to the corresponding
amounts in the Consolidated Balance Sheets:
As of June 30,
2015 2014
Segment assets $ 801,914 $ 671,160
Investments in unconsolidated investees 1,299 3,833
Notes and interest receivable 125,385 138,014
Other assets 148,020 95,172
Total assets $ 1,076,618 $ 908,179 </t>
  </si>
  <si>
    <t>DISCONTINUED OPERATIONS</t>
  </si>
  <si>
    <t>Discontinued Operations and Disposal Groups [Abstract]</t>
  </si>
  <si>
    <t>NOTE 8. DISCONTINUED OPERATIONS Prior to January 1, 2015, we applied
the provisions of ASC 360, “Property, Plant and Equipment”, which required that long-lived assets that are to be disposed
of by sale be measured at the lesser of (1) book value or (2) fair value less cost to sell. In addition, it requires
that one accounting model be used for long-lived assets to be disposed of by sale and broadens the presentation of discontinued
operations to include more disposal transactions. Effective January 1, 2015, the
Company adopted the provisions of ASU 2014-08, “Reporting Discontinued Operations and Disclosures of Disposals of Components
of an Entity”, which changes the criteria of ASC 360 related to determining which disposals qualify to be accounted for
as discontinued operations and modifies related reporting and disclosure requirements. Disposals representing a strategic
shift in operations that have a major effect on a company’s operations and financial results will be presented as discontinued
operations. Companies will be required to expand their disclosures about discontinued operations to provide more information on
the assets, liabilities, income and expenses of the discontinued operations. The new standard was effective January 1, 2015. Adoption
of this standard will result in substantially fewer of the Company's dispositions meeting the discontinued operations criteria. There were no sales of income-producing properties
in the first six months of 2015. In 2014, we sold two apartment complexes (both in Texas), and two commercial properties (one in
Louisiana and one in Alaska). The gain on sale of the properties is also included in discontinued operations for those years. The
following table summarizes revenue and expense information for the properties sold and held for sale (dollars in thousands):
For the Three Months Ended June 30, For the Six Months Ended June 30,
2015 2014 2015 2014
Revenues:
Rental and other property revenues $  $ 1,341 $ 15 $ 3,912
 1,341 15 3,912
Expenses:
Property operating expenses 26 557 (348 ) 1,875
Depreciation  179  509
General and administrative 7 140 102 313
Total operating expenses 33 876 (246 ) 2,697
Other income (expense):
Other income  (528 )  (486 )
Mortgage and loan interest (1 ) (464 ) (1 ) (1,410 )
Litigation settlement  (205 )  (250 )
Total other expenses (1 ) (1,197 ) (1 ) (2,146 )
Gain (loss) from discontinued operations before gain on sale of real estate and tax (34 ) (732 ) 260 (931 )
Gain on sale of real estate from discontinued operations  7,003  13,057
Income tax benefit (expense) 12 (2,195 ) (91 ) (4,244 )
Income (loss) from discontinued operations $ (22 ) $ 4,076 $ 169 $ 7,882 Our application of ASC 360 results in
the presentation of the net operating results of these qualifying properties sold or held for sale during 2015 as income from
discontinued operations. This does not have an impact on net income available to common shareholders and only impacts the presentation
of these properties within the Consolidated Statements of Operations.</t>
  </si>
  <si>
    <t>COMMITMENTS AND CONTINGENCIES AND LIQUIDITY</t>
  </si>
  <si>
    <t>NOTE 9. COMMITMENTS, CONTINGENCIES, AND LIQUIDITY LK-FOUR HICKORY, LLC In conjunction with its sale of Four
Hickory in November 2007, the Company agreed to fund amounts to satisfy its commitment to compensate LK-Four Hickory, LLC for move-in
discounts and other concessions to existing tenants at the time of sale. The Company also has various agreements with LK-Four
Hickory, LLC related to the funding of projection shortfalls, which, to date, they have not had to provide any additional funding.
In addition, related parties of the Company have active lease agreements with LK-Four Hickory, LLC, and the Company has since guaranteed
amounts related to certain of these leases. On December 17, 2007, both Limkwang Nevada,
Inc., the majority owner of LK-Four Hickory, LLC, and ARL unconditionally guaranteed the punctual payment when due, whether at
stated maturity, by acceleration or hereafter, including all fees and expenses incurred by the bank on collection of a $28.0 million
note payable for LK-Four Hickory, LLC which has a current outstanding balance of $22.1 million. The Company’s investment in LK-Four Hickory,
LLC at January 17, 2012 was sold and the Company has additional reserves for estimated potential amounts it could be liable for
if various related parties are not able to meet their obligations to LK-Four Hickory, LLC. The Company will continue to evaluate
these potential estimates and also the likelihood of having to fund any of these and adjust their reserves accordingly. Liquidity. Partnership Buyouts Litigation. ART and ART Midwest, Inc. While the Company and all entities in which
the Company has a direct or indirect equity interest are not parties to or obligated in any way for the outcome, a formerly owned
entity (American Realty Trust, Inc.) and its former subsidiary (ART Midwest, Inc.) have been engaged since 1999 in litigation with
Mr. David Clapper and entities related to Mr. Clapper (collectively, the “Clapper Parties”). The matter originally
involved a transaction in 1998 in which ART Midwest, Inc. was to acquire eight residential apartment complexes from the Clapper
Parties. Through the years, a number of rulings, both for and against American Realty Trust, Inc. (“ART”) and ART Midwest,
Inc., were issued. In October 2011, a ruling was issued under which the Clapper Parties received a judgment for approximately $74
million, including $26 million in actual damages and $48 million interest. The ruling was against ART and ART Midwest, Inc., but
no other entity. During February 2014, the Court of Appeals affirmed a portion of the judgment in favor of the Clapper Parties,
but also ruled that a double counting of a significant portion of the damages had occurred and remanded the case back to the trial
court to recalculate the damage award, as well as pre and post-judgment interest thereon. ART was also a significant owner of a
partnership interest in the partnership that was awarded the initial damages in this matter. In 2005, ART filed suit against a major national
law firm over the initial transaction. That action was initially abated while the principal case with the Clapper Parties was pending,
but the abatement was recently lifted and the action against the law firm is expected to move forward. The only defendants in the
litigation involving the Clapper Parties are ART and ART Midwest, Inc., which, together, had total assets and net worth, as of
December 31, 2012, of approximately $10 million. In January 2012, the Company sold all of the issued and outstanding stock of ART
to an unrelated party for a promissory note in the amount of $10 million. At December 31, 2012, the Company fully reserved and
valued such note at zero. Subsequently, David M. Clapper and
two entities related to Mr. Clapper (all, collectively, the “Clapper Parties”) filed a complaint in the U.
S. District Court against the Company, its directors and certain of its officers alleging purported transactions to
the detriment of the Clapper Parties and others by transferring assets, cash and diverting property. Management of the
Company believes that there is no basis for this action against the Company and intends to vigorously defend itself. The
complaint does not allege any fact relating to the Company, except that the Company is a
Nevada corporation, with its headquarters/principal place of business in Dallas, Texas. Management believes that
the Company has no liability for any ultimate judgment in the proceeding involving the Clapper Parties; however,
Management of the Company has serious reservations about the current collectability of the $10 million note and, accordingly,
has reserved the full amount of the note. Port Olpenitz ARL, through a foreign subsidiary, was involved
in developing a maritime harbor town on the 420 acre site of the former naval base of Olpenitz in Kappeln, Germany. Disputes with
the local partner related to his mismanagement of the project resulted in his being replaced as the managing partner which was
followed by a filing for bankruptcy protection in Germany to completely remove him from the project. An insolvency manager was
placed in control of the project in order to protect the creditors and as of December 31, 2013, had sold the vast majority of assets
(almost all land) of the project. The Company no longer has any financial responsibility for the obligations of the creditors related
to the project and has claims filed for loans relating to our investment in the project. Due to the questionable collectability
of these loans from the proceeds of the project, the Company has written off the unreserved balance of $5.3 million in the project.
As of December 13, 2013, ARL had filed two lawsuits in Germany to recover funds invested in the project. The lawsuits are against:
1) the former German partner and his company, and 2) against the law firm in Hamburg originally hired to protect ARL’s investment
in the project. At this time it is unknown how much can be recovered or how successful the litigation will be. Dynex Capital, Inc. On July 20, 2015, the 68 th An original trial in 2004, which also included Dynex Capital, Inc.
as a defendant, resulted in a jury awarding damages in favor of Basic for lost opportunity, as well as damages in
favor of ART and in favor of TCI and its subsidiaries for increased costs and lost opportunity. The
original Trial Court judge ignored the jurys findings, however, and entered a Judgment Notwithstanding the Verdict
(JNOV) in favor of the Dynex entities (the judge held the Plaintiffs were not entitled to any damages from the Dynex
entities). After numerous appeals by all parties, Dynex Capital, Inc. was ultimately dismissed from the case and the remaining
claims against Dynex Commercial were remanded to the Trial Court for a new judgment consistent with the jurys findings.
The Court entered the new Final Judgment against Dynex Commercial, Inc. on July 20, 2015. The Final Judgment entered against Dynex Commercial, Inc. on July
20, 2015 awarded Basic $.256 million in damages, plus pre-judgment interest of $.192 million for a total amount of $.448 million.
The Judgment awarded ART $14.2 million in damages, plus pre-judgment interest of $10.6 million for a total amount of $24.9 million.
The Judgment awarded TCI $11.1 million, plus pre-judgment interest of $8.4 million for a total amount of $19.5 million. The Judgment
also awarded Basic, ART, and TCI post-judgment interest at the rate of 5% per annum from April 25, 2014 until the date their respective
damages are paid. Lastly, the Judgement awarded Basic, ART, and TCI $1.6 million collectively in attorneys fees from Dynex
Commercial, Inc. The Company is reviewing the Final Judgment with counsel to determine
the appropriate steps moving forward now that they have obtained this Final Judgment against Dynex Commercial, Inc.</t>
  </si>
  <si>
    <t>EARNINGS PER SHARE</t>
  </si>
  <si>
    <t>Earnings Per Share [Abstract]</t>
  </si>
  <si>
    <t>NOTE
10. EARNINGS PER SHARE Earnings
per share (“EPS”) have been computed pursuant to the provisions of ASC Topic 260, “Earnings Per Share”.
The computation of basic EPS is calculated by dividing net income available to common shareholders from continuing operations,
adjusted for preferred dividends, by the weighted-average number of common shares outstanding during the period. Shares issued
during the period shall be weighted for the portion of the period that they were outstanding. As
of June 30, 2015, we have 2,000,614 shares of Series A 10.0% cumulative convertible preferred stock, which are outstanding. These
shares may be converted into common stock at 90% of the average daily closing price of the common stock for the prior 20 trading
days. These are considered in the computation of diluted earnings per share if the effect of applying the if-converted method
is dilutive. Of the outstanding 2,000,614 shares of Series A 10.0% cumulative convertible preferred stock, 600,000 shares were
owned by ART Hotel Equities, Inc. and 300,000 shares were owned by ART Edina, Inc. a wholly owned subsidiary of ARL. As of May
30, 2014, these 900,000 shares were transferred to ARL. Dividends are not paid on the shares owned by ARL subsidiaries. Prior
to July 17, 2014, RAI owned 2,451,435 shares of the outstanding Series A 10.0% convertible preferred stock and had accrued dividends
unpaid of $15.1 million. On July 17, 2014, RAI converted 890,797 shares, including $6.3 million in accumulated dividends unpaid
for these shares, into the requisite number of shares of common stock. This conversion resulted in the issuance of 2,502,230 new
shares of ARL common stock. On April 9, 2015, RAI converted 460,638 shares, including $2.3 million in accumulated dividends unpaid
for these shares, into the requisite number of shares of common stock. This conversion resulted in the issuance of 1,486,741 new
shares of ARL common stock. As of June 30, 2015, RAI owns 1,100,000 shares of the outstanding Series A 10.0% convertible preferred
stock and has accrued dividends unpaid of $8.1 million. Prior
to January 1, 2015, the Company had 1,000 shares of stock options outstanding. These options expired unexercised January 1, 2015.
The options are no longer included in the dilutive earnings per share calculation for the current period, but are considered in
the computation for the prior periods if applying the “treasury stock” method is dilutive. As
of June 30, 2015, the Series A convertible preferred stock was dilutive and thus was included in the EPS calculation.</t>
  </si>
  <si>
    <t>SUBSEQUENT EVENTS</t>
  </si>
  <si>
    <t>Subsequent Events [Abstract]</t>
  </si>
  <si>
    <t>NOTE
11. SUBSEQUENT EVENTS The
date to which events occurring after June 30, 2015, the date of the most recent balance sheet, have been evaluated for possible
adjustment to the Consolidated Financial Statements or disclosure is August 13, 2015, which is the date on which the Consolidated
Financial Statements were available to be issued. The
Company has determined that there are no subsequent events to be reported.</t>
  </si>
  <si>
    <t>ORGANIZATION AND BASIS OF PRESENTATION ( Policies)</t>
  </si>
  <si>
    <t>Organization And Basis Of Presentation Policies</t>
  </si>
  <si>
    <t>Organization</t>
  </si>
  <si>
    <t>Organization As
used herein, the terms ARL, the Company, we, our or us refer
to American Realty Investors, Inc., a Nevada corporation, which was formed in November 1999. In August 2000, the Company acquired
American Realty Trust, Inc. (ART), a Georgia corporation and National Realty, L.P. (NRLP), a Delaware
partnership. The
Company is headquartered in Dallas, Texas and its common stock trades on the New York Stock Exchange (NYSE) under
the symbol (ARL). Approximately 86.7% of ARLs stock is owned by related parties. Subsidiaries of ARL own
approximately 80.9% of the outstanding shares of common stock of Transcontinental Realty Investors, Inc. (TCI),
a Nevada corporation, which has its common stock listed and traded on the NYSE under the symbol (TCI). ARL is a
C corporation for U.S. federal income tax purposes and has consolidated TCIs accounts and operations since
March 2003. During the third quarter 2012, May Realty Holdings, Inc. (MRHI) subsidiaries acquired more than 80%
of ARL stock and as a result, ARL joined the MRHI consolidated group for federal income tax reporting. We have no employees. TCI,
a subsidiary of ARL, owns approximately 81.1% of the common stock of Income Opportunity Realty Investors, Inc. (IOT).
Effective July 17, 2009, IOTs financial results were consolidated with those of ARL and TCI and their subsidiaries.
Shares of IOT are traded on the New York Stock Exchange Euronext (NYSE MKT) under the symbol (IOT). ARL
invests in real estate through direct ownership, leases and partnerships and also invests in mortgage loans on real estate. Pillar
Income Asset Management, Inc. (Pillar) is the Companys external Advisor and Cash Manager. Although the Board
of Directors is directly responsible for managing the affairs of ARL, and for setting the policies which guide it, the day-to-day
operations of ARL are performed by Pillar, as the contractual Advisor, under the supervision of the Board. Pillars
duties include, but are not limited to: locating, evaluating and recommending real estate and real estate-related investment opportunities
and arranging debt and equity financing for the Company with third party lenders and investors. Additionally, Pillar serves
as a consultant to the Board with regard to their decisions in connection with ARLs business plan and investment policy.
Pillar also serves as an Advisor and Cash Manager to TCI and IOT. Regis
Realty Prime, LLC (Regis) manages our commercial properties and provides brokerage services. ARL engages third-party
companies to lease and manage its apartment properties.</t>
  </si>
  <si>
    <t>Properties</t>
  </si>
  <si>
    <t>Properties
We
own or had interests in a total property portfolio of 53 income-producing properties as of June 30, 2015. The properties consisted
of:
 Ten commercial properties consisting
of five office buildings, one industrial warehouse, three retail centers and a golf course, comprising in aggregate approximately
2.2 million rentable square feet;
 43 apartment communities totaling 7,085
units, excluding apartments being developed; and
 4,159 acres of developed and undeveloped
land. We
join with various third-party development companies to construct residential apartment communities. We are in the predevelopment
process on several residential apartment communities that have not yet begun construction. At June 30, 2015, we had two apartment
projects in development. The third-party developer typically holds a general partner as well as a majority limited partner interest
in a limited partnership formed for the purpose of building a single property, while we generally take a minority limited partner
interest in the limited partnership. We may contribute land to the partnership as part of our equity contribution or we may contribute
the necessary funds to the partnership to acquire the land. We are required to fund all necessary equity contributions while the
third-party developer is responsible for obtaining construction financing, hiring a general contractor and for the overall management,
successful completion and delivery of the project. We generally bear all the economic risks and rewards of ownership in these
partnerships and therefore include these partnerships in our Consolidated Financial Statements. The third-party developer is paid
a developer fee typically equal to a percentage of the construction costs. When the project reaches stabilized occupancy, we acquire
the third-party developers partnership interests in exchange for any remaining unpaid developer fees.</t>
  </si>
  <si>
    <t>Basis of Presentation</t>
  </si>
  <si>
    <t>Basis
of Presentation The
accompanying unaudited Consolidated Financial Statements have been prepared in accordance with the instructions to Form 10-Q and
Article 10 of Regulation S-X. Certain information and footnote disclosures normally included in financial statements prepared
in accordance with accounting principles generally accepted in the United States of America (U.S. GAAP) have been
condensed or omitted in accordance with such rules and regulations, although management believes the disclosures are adequate
to prevent the information presented from being misleading. In the opinion of management, all adjustments (consisting of normal
recurring matters) considered necessary for a fair presentation have been included. The results of operations for the six months
ended June 30, 2015, are not necessarily indicative of the results that may be expected for other interim periods or for the full
fiscal year. The
year-end Consolidated Balance Sheet at December 31, 2014 was derived from the audited Consolidated Financial Statements at
that date, but does not include all of the information and disclosures required by U.S. GAAP for complete financial statements.
For further information, refer to the Consolidated Financial Statements and notes thereto included in the Companys Annual
Report on Form 10-K for the year ended December 31, 2014. Certain 2014 Consolidated Financial Statement amounts have been
reclassified to conform to the 2015 presentation, including adjustments for discontinued operations.</t>
  </si>
  <si>
    <t>Principles of Consolidation</t>
  </si>
  <si>
    <t>Principles
of Consolidation The
accompanying Consolidated Financial Statements include the accounts of the Company, its subsidiaries, generally all of which are
wholly-owned, and all entities in which we have a controlling interest. Arrangements that are not controlled through voting or
similar rights are accounted for as a Variable Interest Entity (VIE), in accordance with the provisions and guidance
of ASC Topic 810, Consolidation, whereby we have determined that we are a primary beneficiary of the VIE and meet
certain criteria of a sole general partner or managing member as identified in accordance with Emerging Issues Task Force (EITF)
Issue 04-5, Investors Accounting for an Investment in a Limited Partnership when the Investor is the Sole General Partner
and the Limited Partners have Certain Rights (EITF 04-5). VIEs are generally entities that lack sufficient equity
to finance their activities without additional financial support from other parties or whose equity holders as a group lack adequate
decision making ability, the obligation to absorb expected losses or residual returns of the entity, or have voting rights that
are not proportional to their economic interests. The primary beneficiary generally is the entity that provides financial support
and bears a majority of the financial risks, authorizes certain capital transactions, or makes operating decisions that materially
affect the entitys financial results. All significant intercompany balances and transactions have been eliminated in consolidation. In
determining whether we are the primary beneficiary of a VIE, we consider qualitative and quantitative factors, including, but
not limited to: the amount and characteristics of our investment; the obligation or likelihood for us or other investors to provide
financial support; our and the other investors ability to control or significantly influence key decisions for the VIE;
and the similarity with and significance to the business activities of us and the other investors. Significant judgments related
to these determinations include estimates about the current future fair values and performance of real estate held by these VIEs
and general market conditions. For
entities in which we have less than a controlling financial interest or entities where we are not deemed to be the primary beneficiary,
the entities are accounted for using the equity method of accounting. Accordingly, our share of the net earnings or losses of
these entities is included in consolidated net income. Our investment in Gruppa Florentina, LLC is accounted for under the equity
method.</t>
  </si>
  <si>
    <t>Real Estate, Depreciation and Impairment</t>
  </si>
  <si>
    <t>Real
Estate, Depreciation and Impairment Real
estate assets are stated at the lower of depreciated cost or fair value, if deemed impaired. Major replacements and betterments
are capitalized and depreciated over their estimated useful lives. Depreciation is computed on a straight-line basis over the
useful lives of the properties (buildings and improvements  10-40 years; furniture, fixtures and equipment  5-10
years). The Company continually evaluates the recoverability of the carrying value of its real estate assets using the methodology
prescribed in ASC Topic 360 (ASC 360), Property, Plant and Equipment. Factors considered by management
in evaluating impairment of its existing real estate assets held for investment include significant declines in property operating
profits, annually recurring property operating losses and other significant adverse changes in general market conditions that
are considered permanent in nature. Under ASC 360, a real estate asset held for investment is not considered impaired if the undiscounted,
estimated future cash flows of an asset (both the annual estimated cash flow from future operations and the estimated cash flow
from the theoretical sale of the asset) over its estimated holding period are in excess of the assets net book value at
the balance sheet date. If any real estate asset held for investment is considered impaired, a loss is provided to reduce the
carrying value of the asset to its estimated fair value.</t>
  </si>
  <si>
    <t>Real Estate Held For Sale</t>
  </si>
  <si>
    <t>Real
Estate Held For Sale We
periodically classify real estate assets as held for sale. An asset is classified as held for sale after the approval
of our Board of Directors, after an active program to sell the asset has commenced and if the sale is probable. One of the deciding
factors in determining whether a sale is probable is whether the firm purchase commitment is obtained and whether the sale is
probable within the year. Upon the classification of a real estate asset as held for sale, the carrying value of the asset is
reduced to the lower of its net book value or its estimated fair value, less costs to sell the asset. Subsequent to the classification
of assets as held for sale, no further depreciation expense is recorded. Real estate assets held for sale are stated separately
on the accompanying Consolidated Balance Sheets. Upon a decision that the sale is no longer probable, the asset is classified
as an operating asset and depreciation expense is reinstated. Prior
to January 1, 2015, the operating results of real estate assets held for sale and sold are reported as discontinued operations
in the accompanying Consolidated Statements of Operations. Income from discontinued operations includes the revenues and expenses,
including depreciation and interest expense, associated with the assets. Subsequent to January 1, 2015, Accounting Standards Update
2014-08, Reporting Discontinued Operations and Disclosures of Disposals of Components of an Entity (ASU 2014-08)
substantially changed the criteria for determining whether a disposition qualifies for discontinued operations presentation. Adoption
of this standard will result in substantially fewer of the Company's dispositions meeting the discontinued operations criteria.</t>
  </si>
  <si>
    <t>Cost Capitalization</t>
  </si>
  <si>
    <t>Cost
Capitalization Costs
related to planning, developing, leasing and constructing a property are capitalized and classified as Real Estate in the Consolidated
Balance Sheets. We capitalize interest to qualifying assets under development based on average accumulated expenditures
outstanding during the period. In capitalizing interest to qualifying assets, we first use the interest incurred on specific
project debt, if any, and next use the weighted average interest rate of non-project specific debt. We capitalize interest,
real estate taxes and certain operating expenses until building construction is substantially complete and the building is ready
for its intended use, but no later than one year from the cessation of major construction activity. We
capitalize leasing costs which include commissions paid to outside brokers, legal costs incurred to negotiate and document a lease
agreement and any internal costs that may be applicable. We allocate these costs to individual tenant leases and amortize them
over the related lease term.</t>
  </si>
  <si>
    <t>Fair Value Measurement</t>
  </si>
  <si>
    <t xml:space="preserve">Fair Value Measurement We apply the guidance in ASC Topic
820, “Fair Value Measurements and Disclosures”, to the valuation of real estate assets. These provisions define fair
value as the price that would be received to sell an asset or paid to transfer a liability in a transaction between market participants
at the measurement date, establish a hierarchy that prioritizes the information used in developing fair value estimates and require
disclosure of fair value measurements by level within the fair value hierarchy. The hierarchy gives the highest priority to quoted
prices in active markets (Level 1 measurements) and the lowest priority to unobservable data (Level 3 measurements), such as the
reporting entity’s own data. The valuation hierarchy is based upon
the transparency of inputs to the valuation of an asset or liability as of the measurement date and includes three levels defined
as follows:
Level 1 – Unadjusted quoted prices for identical and unrestricted assets or liabilities in active markets.
Level 2 – Quoted prices for similar assets and liabilities in active markets, and inputs that are observable for the asset or liability, either directly or indirectly, for substantially the full term of the financial instrument.
Level 3 – Unobservable inputs that are significant to the fair value measurement. A financial instrument’s categorization within the valuation hierarchy is based upon the lowest level of input that is significant to the fair value measurement. </t>
  </si>
  <si>
    <t>Deferred Costs</t>
  </si>
  <si>
    <t xml:space="preserve">Deferred
Costs Costs
relating to the financing of properties are deferred and amortized over the life of the related financing agreement. Amortization
is reflected as interest expense in the Consolidated Statements of Operations, with remaining terms ranging from 6 months to 40
years. Unamortized financing costs are written off when the financing agreement is extinguished before the maturity date. </t>
  </si>
  <si>
    <t>Related Parties</t>
  </si>
  <si>
    <t>Related
Parties We
apply ASC Topic 805, Business Combinations, to evaluate business relationships. Related parties are persons or entities
who have one or more of the following characteristics, which include entities for which investments in their equity securities
would be required, trust for the benefit of persons including principal owners of the entities and members of their immediate
families, management personnel of the entity and members of their immediate families and other parties with which the entity may
deal if one party controls or can significantly influence the decision making of the other to an extent that one of the transacting
parties might be prevented from fully pursuing its own separate interests, or affiliates of the entity.</t>
  </si>
  <si>
    <t>Newly Issued Accounting Standards</t>
  </si>
  <si>
    <t>Newly Issued Accounting Standards In April 2014, the Financial Accounting Standards
Board (“FASB”) issued ASU 2014-08, “Reporting Discontinued Operations and Disclosures of Disposals of Components
of an Entity”, which changes the criteria for determining which disposals qualify to be accounted for as discontinued operations
and modifies related reporting and disclosure requirements. Disposals representing a strategic shift in operations,
such as change in a major line of business, a major geographical area or major equity investment, that have a major effect on
a company’s operations and financial results will be presented as discontinued operations. If the disposal does qualify
as a discontinued operation under ASU 2014-08, the company will be required to expand their disclosures about discontinued operations
to provide more information on the assets, liabilities, income and expenses of the disposed of component. The classification of
operating results as discontinued operations are applied retroactively for all periods presented. The new standard was effective
January 1, 2015. We adopted ASU 2014-08 as of January 1, 2015 and believe future sales of our individual operating properties
will no longer qualify as discontinued operations. Adoption of this standard has resulted in substantially fewer of the Company's
dispositions meeting the discontinued operations criteria. See Note 8 below. In May 2014, Accounting Standards Update (“ASU”)
No. 2014-09 (ASU 2014-09), “Revenue from Contracts with Customers,” was issued. This new guidance established a new
single comprehensive revenue recognition model and provides for enhanced disclosures. Under the new guidance, the nature, timing
and amount of revenue recognized for certain transactions could differ from those recognized under existing accounting guidance.
This new guidance does not affect revenue recognized under lease contracts. ASU 2014-09 is effective for reporting periods beginning
after December 15, 2017. The Company is currently evaluating the impact the adoption of this guidance, if any, on its financial
position and results of operations. In April 2015, the FASB issued ASU 2015-03, “Simplifying
the Presentation of Debt Issuance Costs” (ASU 2015-03). ASU 2015-03 requires debt issuance costs
to be presented in the balance sheet as a direct deduction from the carrying value of the associated debt liability, consistent
with the presentation of a debt discount. Prior to the issuance of the standard, debt issuance costs were required to be presented
in the balance sheet as an asset. The Company has adopted this standard effective June 30, 2015. The accompanying financials have
been reclassified to reflect the adoption.</t>
  </si>
  <si>
    <t>REAL ESTATE ACTIVITY (Table)</t>
  </si>
  <si>
    <t>Real Estate Activity Table</t>
  </si>
  <si>
    <t>Schedule of the real estate owned</t>
  </si>
  <si>
    <t xml:space="preserve">Below
is a summary of the real estate owned as of June 30, 2015 (dollars in thousands):
Apartments $ 543,524
Apartments under
construction 3,261
Commercial properties 216,941
Land held for development 158,117
Real
estate subject to sales contract 21,507
Total real estate $ 943,350
Less
accumulated depreciation (141,436 )
Total
real estate, net of depreciation $ 801,914 </t>
  </si>
  <si>
    <t>NOTES AND INTEREST RECEIVABLE (Table)</t>
  </si>
  <si>
    <t>Notes And Interest Receivable Table</t>
  </si>
  <si>
    <t>Schedule of notes and interest receivable</t>
  </si>
  <si>
    <t xml:space="preserve">Our mortgage notes receivable consist of first, wraparound and junior mortgage loans (dollars in thousands):
Maturity Interest
Borrower Date Rate Amount
Security
Performing
loans:
Foundation
for Better Housing, Inc. (Overlook at Allensville) (1) 11/19 12.00% 2,472
Secured
Foundation
for Better Housing, Inc. (Overlook at Allensville) (1) 12/17 12.00% 1,408
Secured
Foundation
for Better Housing, Inc. (Vista Ridge) (1) 04/19 12.00% 3,923
Secured
Foundation
for Better Housing, Inc. (Vista Ridge) (1) 06/17 12.00% 1,492
Secured
H198,
LLC (Las Vegas Land) 01/20 12.00% 5,907
Secured
One
Realco Corporation (1) (2) 01/17 3.00% 7,000
Unsecured
Realty
Advisors Management, Inc. (1) 12/16 2.20% 20,387
Unsecured
Unified
Housing Foundation, Inc. (Cliffs of El Dorado) (1) 12/32 12.00% 2,097
100%
Membership Interest in Unified Housing of McKinney, LLC
Unified
Housing Foundation, Inc. (Echo Station) (1) 12/32 12.00% 1,481
100%
Membership Interest in Unified Housing of Temple, LLC
Unified
Housing Foundation, Inc. (Inwood on the Park) (1) 12/32 12.00% 5,059
100%
Membership Interest in Unified Housing Inwood, LLC
Unified
Housing Foundation, Inc. (Kensington Park) (1) 12/32 12.00% 3,936
100%
Membership Interest in Unified Housing Kensington, LLC
Unified
Housing Foundation, Inc. (Lakeshore Villas) (1) 12/32 12.00% 2,000
Secured
Unified
Housing Foundation, Inc. (Lakeshore Villas) (1) 12/32 12.00% 9,096
Membership
interest in Housing for Seniors of Humble, LLC
Unified
Housing Foundation, Inc. (Limestone Canyon) (1) 12/32 12.00% 3,057
100%
Membership Interest in Unified Housing of Austin, LLC
Unified
Housing Foundation, Inc. (Limestone Canyon) (1) 12/32 12.00% 4,663
100%
Membership Interest in Unified Housing of Austin, LLC
Unified
Housing Foundation, Inc. (Limestone Ranch) (1) 12/32 12.00% 2,250
100%
Membership Interest in Unified Housing of Vista Ridge, LLC
Unified
Housing Foundation, Inc. (Limestone Ranch) (1) 12/32 12.00% 6,000
100%
Membership Interest in Unified Housing of Vista Ridge, LLC
Unified
Housing Foundation, Inc. (Parkside Crossing) (1) 12/32 12.00% 2,272
100%
Membership Interest in Unified Housing of Parkside Crossing, LLC
Unified
Housing Foundation, Inc. (Reserve at White Rock Phase I) (1) 12/32 12.00% 2,485
100%
Membership Interest in Unified Housing of Harvest Hill I, LLC
Unified
Housing Foundation, Inc. (Reserve at White Rock Phase II) (1) 12/32 12.00% 2,555
100%
Membership Interest in Unified Housing of Harvest Hill, LLC
Unified
Housing Foundation, Inc. (Sendero Ridge) (1) 12/32 12.00% 5,174
100%
Membership Interest in Unified Housing of Sendero Ridge, LLC
Unified
Housing Foundation, Inc. (Sendero Ridge) (1) 12/32 12.00% 4,812
100%
Membership Interest in Unified Housing of Sendero Ridge, LLC
Unified
Housing Foundation, Inc. (Timbers at the Park) (1) 12/32 12.00% 1,323
100%
Membership Interest in Unified Housing of Terrell, LLC
Unified
Housing Foundation, Inc. (Tivoli) (1) 12/32 12.00% 7,966
100%
Membership Interest in Unified Housing of Tivoli, LLC
Unified
Housing Foundation, Inc. (Trails at White Rock) (1) 12/32 12.00% 3,815
100%
Membership Interest in Unified Housing of Harvest Hill III, LLC
Unified
Housing Foundation, Inc. (1) 06/17 12.00% 1,261
Unsecured
Unified
Housing Foundation, Inc. (1) 12/17 12.00% 1,207
Unsecured
Unified
Housing Foundation, Inc. (1) 12/15 12.00% 2,665
Unsecured
Unified
Housing Foundation, Inc. (1) 12/16 12.00% 3,657
Unsecured
Other
related party notes (1) Various Various 2,117
Various
secured interests
Other
related party notes (1) Various Various 4,929
Various
unsecured interests
Other
non-related party notes Various Various 3,164
Various
secured interests
Other
non-related party notes Various Various 503
Various
unsecured interests
Accrued
interest 8,350
Total
Performing $ 140,483
Non-Performing
loans:
Leman
Development, Ltd (2) 07/11 7.00% $ 1,500
Unsecured
Tracy
Suttles (2) 12/11 0.00% 1,077
Unsecured
Other
non-related party notes Various V arious 507
Various
secured interests
Accrued
interest 97
Total
Non-Performing $
3,181
Allowance
for doubtful accounts (18,279)
Total
$ 125,385
(1)
(2) </t>
  </si>
  <si>
    <t>INVESTMENT IN UNCONSOLIDATED INVESTEES (Table)</t>
  </si>
  <si>
    <t>Investment In Unconsolidated Investees Table</t>
  </si>
  <si>
    <t>Schedule of investments accounted for via the equity method</t>
  </si>
  <si>
    <t>Investments
in unconsolidated investees consist of the following:
Percentage
ownership as of
June
30, 2015 June
30, 2014
Gruppa Florentina, LLC 20.00% 20.00%</t>
  </si>
  <si>
    <t>Schedule of the financial position and results of operations - unconsolidated parent</t>
  </si>
  <si>
    <t xml:space="preserve">The following is a summary of the financial
position and results of operations from our investees (dollars in thousands):
As of June 30, 2015 2014
Real estate, net of accumulated depreciation $ 12,518 $ 10,832
Notes receivable 7,681 6,934
Other assets 30,233 31,107
Notes payable (10,685 ) (11,002 )
Other liabilities (6,500 ) (6,631 )
Shareholders' equity (33,247 ) (31,240 )
For the Six Months Ended June 30, 2015 2014
Revenue $ 26,048 $ 23,990
Depreciation (575 ) (575 )
Operating expenses (23,609 ) (22,121 )
Interest expense (404 ) (445 )
Income from continuing operations 1,460 849
Income from discontinued operations  
Net income $ 1,460 $ 849
Company's proportionate share of earnings $ 292 $ 170 </t>
  </si>
  <si>
    <t>NOTES PAYABLE (Table)</t>
  </si>
  <si>
    <t>Notes Payable Table</t>
  </si>
  <si>
    <t>Schedule of Notes And Interest Payable</t>
  </si>
  <si>
    <t xml:space="preserve">Below is
a summary of our notes and interest payable as of June 30, 2015 (dollars in thousands):
Notes
Payable Accrued
Interest Total
Debt
Apartments $ 443,429 $ 1,316 $ 444,745
Commercial 117,392 494 117,886
Land 70,199 116 70,315
Real estate subject to sales contract 16,546 1,705 18,251
Mezzanine financing 123,900  123,900
Other 19,096 494 19,590
Total $ 790,562 $ 4,125 $ 794,687
Unamortized deferred
borrowing costs (20,018 )  (20,018 )
Total $ 770,544 $ 4,125 $ 774,669 </t>
  </si>
  <si>
    <t>RELATED PARTY TRANSACTIONS (Table)</t>
  </si>
  <si>
    <t>Related Party Transactions Table</t>
  </si>
  <si>
    <t>Schedule of Related Party Transactions</t>
  </si>
  <si>
    <t xml:space="preserve">The
following table reconciles the beginning and ending balances of accounts receivable from and (accounts payable) to related parties
as of June 30, 2015 (dollars in thousands):
Pillar
Related party receivable,
December 31, 2014 $ 21,414
Cash
transfers 41,516
Advisory
fees (4,600 )
Net
income fee (335 )
Fees
and commissions (2,391 )
Cost
reimbursements (1,829 )
Interest
income 408
Expenses
paid by Advisor (5,448 )
Financing
(mortgage payments) (1,370 )
Sales/purchases
transactions (10,005 )
Related party
receivable, June 30, 2015 $ 37,360 </t>
  </si>
  <si>
    <t>OPERATING SEGMENTS (Table)</t>
  </si>
  <si>
    <t>Operating Segments Table</t>
  </si>
  <si>
    <t>Schedule of operating segment, including segment assets and expenditures</t>
  </si>
  <si>
    <t xml:space="preserve">Presented below is our reportable segments’
operating income for the three and six months ended June 30, 2015 and 2014, including segment assets and expenditures (dollars
in thousands):
Commercial
For the Three Months Ended June 30, 2015 Properties Apartments Hotels Land Other Total
Rental and other property revenues $ 6,974 $ 17,258 $  $  $ 9 $ 24,241
Property operating expenses (3,341 ) (7,829 )  (165 ) 34 (11,301 )
Depreciation (2,230 ) (2,926 )   19 (5,137 )
Mortgage and loan interest (1,642 ) (3,377 )  (1,304 ) (3,471 ) (9,794 )
Interest income     4,535 4,535
Gain on land sales    3,027  3,027
Segment operating income (loss) $ (239 ) $ 3,126 $  $ 1,558 $ 1,126 $ 5,571
Capital expenditures 2,943 224  485  3,652
Real estate assets 162,333 473,908  165,673  801,914
Property Sales
Sales price $  $  $  $ 1,878 $  $ 1,878
Cost of sale    (628 )  (628 )
Recognized prior deferred gain    1,777  1,777
Gain on sale $  $  $  $ 3,027 $  $ 3,027
Commercial
For the Three Months Ended June 30, 2014 Properties Apartments Hotels Land Other Total
Rental and other property revenues $ 4,776 $ 14,706 $  $  $ 18 $ 19,500
Property operating expenses (3,169 ) (6,535 )  (279 )  (9,983 )
Depreciation (1,757 ) (2,585 )   19 (4,323 )
Mortgage and loan interest (1,645 ) (3,869 )  (1,458 ) (2,721 ) (9,693 )
Interest income     6,041 6,041
Loss on land sales    (159 )  (159 )
Segment operating income (loss) $ (1,795 ) $ 1,717 $  $ (1,896 ) $ 3,357 $ 1,383
Capital expenditures 1,862 99  66  2,027
Real estate assets 131,193 372,674  167,293  671,160
Property Sales
Sales price $ 16,600 $  $  $ 717 $  $ 17,317
Cost of sale (9,597 )   (876 )  (10,473 )
Gain (loss) on sale $ 7,003 $  $  $ (159 ) $  $ 6,844
Commercial
For the Six Months Ended June 30, 2015 Properties Apartments Hotels Land Other Total
Rental and other property revenues $ 14,065 $ 33,277 $  $  $ 55 $ 47,397
Property operating expenses (7,608 ) (14,871 )  (514 ) 24 (22,969 )
Depreciation (4,157 ) (5,721 )   37 (9,841 )
Mortgage and loan interest (3,258 ) (9,560 )  (2,421 ) (6,200 ) (21,439 )
Interest income     9,772 9,772
Gain on land sales    5,903  5,903
Segment operating income (loss) $ (958 ) $ 3,125 $  $ 2,968 $ 3,688 $ 8,823
Capital expenditures 6,135 481  1,311  7,927
Real estate assets 162,333 473,908  165,673  801,914
Property Sales
Sales price $  $  $  $ 9,135 $  $ 9,135
Cost of sale    (5,009 )  (5,009 )
Recognized prior deferred gain    1,777  1,777
Gain on sale $  $  $  $ 5,903 $  $ 5,903
Commercial
For the Six Months Ended June 30, 2014 Properties Apartments Hotels Land Other Total
Rental and other property revenues $ 9,557 $ 29,074 $  $  $ 28 $ 38,659
Property operating expenses (6,316 ) (13,000 )  (590 ) (5 ) (19,911 )
Depreciation (3,571 ) (5,119 )   54 (8,636 )
Mortgage and loan interest (3,144 ) (10,178 )  (2,543 ) (4,467 ) (20,332 )
Interest income     10,158 10,158
Gain on land sales    594  594
Segment operating income (loss) $ (3,474 ) $ 777 $  $ (2,539 ) $ 5,768 $ 532
Capital expenditures 2,992 99  151  3,242
Real estate assets 131,193 372,674  167,293  671,160
Property Sales
Sales price $ 16,600 $ 23,131 $  $ 2,367 $  $ 42,098
Cost of sale (9,597 ) (17,077 )  (1,773 )  (28,447 )
Gain on sale $ 7,003 $ 6,054 $  $ 594 $  $ 13,651 </t>
  </si>
  <si>
    <t>Schedule of Segment information to Consolidated Statements of Operations</t>
  </si>
  <si>
    <t xml:space="preserve">The
table below reconciles the segment information to the corresponding amounts in the Consolidated Statements of Operations (dollars
in thousands):
For the Three Months Ended
June 30,
2015 2014
Segment operating income $ 5,571 $ 1,383
Other non-segment items of income (expense)
General and administrative (1,596 ) (3,195 )
Net income fee to related party (45 ) (210 )
Advisory fee to related party (2,309 ) (2,202 )
Other income 14 232
Earnings from unconsolidated investees 151 (124 )
Litigation settlement (45 ) (86 )
Income
tax benefit (expense) (12 ) 2,195
Net income (loss) from continuing operations $ 1,729 $ (2,007 ) The table below reconciles the segment information to the corresponding
amounts in the Consolidated Statements of Operations:
For the Six Months Ended
June 30,
2015 2014
Segment operating income $ 8,823 $ 532
Other non-segment items of income (expense)
General and administrative (3,798 ) (5,179 )
Net income fee to related party (335 ) (700 )
Advisory fee to related party (4,601 ) (4,445 )
Other income 4,111 406
Earnings from unconsolidated investees 196 (54 )
Litigation settlement (117 ) 3,752
Income tax benefit 91 4,244
Net income (loss) from continuing operations $ 4,370 $ (1,444 ) </t>
  </si>
  <si>
    <t>Schedule of Segment information to Consolidated Balance Sheets</t>
  </si>
  <si>
    <t xml:space="preserve">The table below reconciles the segment
information to the corresponding amounts in the Consolidated Balance Sheets (dollars in thousands):
As of June 30,
2015 2014
Segment assets $ 801,914 $ 671,160
Investments in unconsolidated investees 1,299 3,833
Notes and interest receivable 125,385 138,014
Other assets 148,020 95,172
Total assets $ 1,076,618 $ 908,179 The table below reconciles the segment information to the corresponding
amounts in the Consolidated Balance Sheets:
As of June 30,
2015 2014
Segment assets $ 801,914 $ 671,160
Investments in unconsolidated investees 1,299 3,833
Notes and interest receivable 125,385 138,014
Other assets 148,020 95,172
Total assets $ 1,076,618 $ 908,179 </t>
  </si>
  <si>
    <t>DISCONTINUED OPERATIONS (Table)</t>
  </si>
  <si>
    <t>Discontinued Operations Table</t>
  </si>
  <si>
    <t>Schedule of summarizes revenue and expense information for the properties sold and held for sale</t>
  </si>
  <si>
    <t xml:space="preserve">The
following table summarizes revenue and expense information for the properties sold and held for sale (dollars in thousands):
For
the Three Months Ended June 30, For
the Six Months Ended June 30,
2015 2014 2015 2014
Revenues:
Rental
and other property revenues $  $ 1,341 $ 15 $ 3,912
 1,341 15 3,912
Expenses:
Property
operating expenses 26 557 (348 ) 1,875
Depreciation  179  509
General
and administrative 7 140 102 313
Total
operating expenses 33 876 (246 ) 2,697
Other income (expense):
Other income  (528 )  (486 )
Mortgage
and loan interest (1 ) (464 ) (1 ) (1,410 )
Litigation
settlement  (205 )  (250 )
Total
other expenses (1 ) (1,197 ) (1 ) (2,146 )
Gain (loss) from discontinued operations
before gain on sale of real estate and tax (34 ) (732 ) 260 (931 )
Gain on
sale of real estate from discontinued operations  7,003  13,057
Income
tax benefit (expense) 12 (2,195 ) (91 ) (4,244 )
Income (loss) from
discontinued operations $ (22 ) $ 4,076 $ 169 $ 7,882 </t>
  </si>
  <si>
    <t>ORGANIZATION AND BASIS OF PRESENTATION (Details Narrative)</t>
  </si>
  <si>
    <t>Sep. 30, 2012</t>
  </si>
  <si>
    <t>Jun. 30, 2015ft²aNumber</t>
  </si>
  <si>
    <t>Ownership after acquisition</t>
  </si>
  <si>
    <t>80.00%</t>
  </si>
  <si>
    <t>Number of units</t>
  </si>
  <si>
    <t>Number of properties</t>
  </si>
  <si>
    <t>Area of real estate property | ft²</t>
  </si>
  <si>
    <t>Acres of land | a</t>
  </si>
  <si>
    <t>Buildings and Improvements [Member] | Maximum [Member]</t>
  </si>
  <si>
    <t>Use life</t>
  </si>
  <si>
    <t>40 years</t>
  </si>
  <si>
    <t>Buildings and Improvements [Member] | Minimum [Member]</t>
  </si>
  <si>
    <t>10 years</t>
  </si>
  <si>
    <t>Furniture, Fixtures and Equipment [Member] | Maximum [Member]</t>
  </si>
  <si>
    <t>Furniture, Fixtures and Equipment [Member] | Minimum [Member]</t>
  </si>
  <si>
    <t>5 years</t>
  </si>
  <si>
    <t>Transcontinential Realty Investors [Member]</t>
  </si>
  <si>
    <t>Percentage of ownership</t>
  </si>
  <si>
    <t>80.90%</t>
  </si>
  <si>
    <t>Income Opportunity Reality Investors [Member] | Transcontinential Realty Investors [Member]</t>
  </si>
  <si>
    <t>81.10%</t>
  </si>
  <si>
    <t>86.70%</t>
  </si>
  <si>
    <t>Related Party [Member] | Transcontinential Realty Investors [Member]</t>
  </si>
  <si>
    <t>Acres of land | ft²</t>
  </si>
  <si>
    <t>Apartments [Member]</t>
  </si>
  <si>
    <t>REAL ESTATE ACTIVITY (Details Narrative) - Jun. 30, 2015 $ in Thousands</t>
  </si>
  <si>
    <t>USD ($)ft²aNumber</t>
  </si>
  <si>
    <t>Number of income-producing apartment purchase</t>
  </si>
  <si>
    <t>Payment to acquire the properties | $</t>
  </si>
  <si>
    <t>Area of land | a</t>
  </si>
  <si>
    <t>Payment for construction or predevelopment of various apartment complexes | $</t>
  </si>
  <si>
    <t>Capitalized interest costs | $</t>
  </si>
  <si>
    <t>Area of land | ft²</t>
  </si>
  <si>
    <t>FLORIDA [Member]</t>
  </si>
  <si>
    <t>TEXAS [Member]</t>
  </si>
  <si>
    <t>Proceeds from sale of real estate | $</t>
  </si>
  <si>
    <t>Gain on sale of real estate | $</t>
  </si>
  <si>
    <t>TEXAS [Member] | Related Party [Member]</t>
  </si>
  <si>
    <t>Office Building [Member] | TEXAS [Member]</t>
  </si>
  <si>
    <t>REAL ESTATE ACTIVITY (Details) - USD ($) $ in Thousands</t>
  </si>
  <si>
    <t>Real Estate Activity Details</t>
  </si>
  <si>
    <t>Apartments</t>
  </si>
  <si>
    <t>Apartments under construction</t>
  </si>
  <si>
    <t>Commercial properties</t>
  </si>
  <si>
    <t>Land held for development</t>
  </si>
  <si>
    <t>Real estate subject to sales contract</t>
  </si>
  <si>
    <t>NOTES AND INTEREST RECEIVABLE (Details) - Jun. 30, 2015 - USD ($) $ in Thousands</t>
  </si>
  <si>
    <t>Performing Loans [Member]</t>
  </si>
  <si>
    <t>Accrued interest</t>
  </si>
  <si>
    <t>Performing Loans [Member] | Foundation for Better Housing, Inc. (Overlook at Allensville) [Member]</t>
  </si>
  <si>
    <t>Maturity Date</t>
  </si>
  <si>
    <t>2019-11</t>
  </si>
  <si>
    <t>Interest rate</t>
  </si>
  <si>
    <t>12.00%</t>
  </si>
  <si>
    <t>Amount</t>
  </si>
  <si>
    <t>[1]</t>
  </si>
  <si>
    <t>Description of security</t>
  </si>
  <si>
    <t>Secured</t>
  </si>
  <si>
    <t>2017-12</t>
  </si>
  <si>
    <t>Performing Loans [Member] | Foundation for Better Housing, Inc. (Vista Ridge) [Member]</t>
  </si>
  <si>
    <t>2019-04</t>
  </si>
  <si>
    <t>2017-06</t>
  </si>
  <si>
    <t>Performing Loans [Member] | H198, LLC (Las Vegas Land) [Member]</t>
  </si>
  <si>
    <t>2020-01</t>
  </si>
  <si>
    <t>Performing Loans [Member] | One Realco Corporation [Member]</t>
  </si>
  <si>
    <t>2017-01</t>
  </si>
  <si>
    <t>3.00%</t>
  </si>
  <si>
    <t>[1],[2]</t>
  </si>
  <si>
    <t>Unsecured</t>
  </si>
  <si>
    <t>Performing Loans [Member] | Realty Advisors Management, Inc. [Member]</t>
  </si>
  <si>
    <t>2016-12</t>
  </si>
  <si>
    <t>2.20%</t>
  </si>
  <si>
    <t>Performing Loans [Member] | Unified Housing Foundation, Inc. (Cliffs of El Dorado) [Member]</t>
  </si>
  <si>
    <t>2032-12</t>
  </si>
  <si>
    <t>Security</t>
  </si>
  <si>
    <t>Performing Loans [Member] | Unified Housing Foundation, Inc. (Echo Station) [Member]</t>
  </si>
  <si>
    <t>Performing Loans [Member] | Unified Housing Foundation, Inc. (Inwood on the Park) [Member]</t>
  </si>
  <si>
    <t>Performing Loans [Member] | Unified Housing Foundation, Inc. (Kensington Park) [Member]</t>
  </si>
  <si>
    <t>Performing Loans [Member] | Unified Housing Foundation, Inc. (Lakeshore Villas) [Member]</t>
  </si>
  <si>
    <t>Membership interest in Housing for Seniors of Humble, LLC</t>
  </si>
  <si>
    <t>Performing Loans [Member] | Unified Housing Foundation, Inc. (Limestone Canyon) [Member]</t>
  </si>
  <si>
    <t>Performing Loans [Member] | Unified Housing Foundation, Inc. (Limestone Ranch) [Member]</t>
  </si>
  <si>
    <t>Performing Loans [Member] | Unified Housing Foundation, Inc. (Parkside Crossing) [Member]</t>
  </si>
  <si>
    <t>Performing Loans [Member] | Unified Housing Foundation, Inc. (Reserve at White Rock Phase I) [Member]</t>
  </si>
  <si>
    <t>Performing Loans [Member] | Unified Housing Foundation, Inc. (Reserve at White Rock Phase II) [Member]</t>
  </si>
  <si>
    <t>Performing Loans [Member] | Unified Housing Foundation, Inc. (Sendero Ridge) [Member]</t>
  </si>
  <si>
    <t>Performing Loans [Member] | Unified Housing Foundation, Inc. (Timbers at the Park) [Member]</t>
  </si>
  <si>
    <t>Performing Loans [Member] | Unified Housing Foundation, Inc. (Tivoli) [Member]</t>
  </si>
  <si>
    <t>Performing Loans [Member] | Unified Housing Foundation, Inc. (Trails at White Rock) [Member]</t>
  </si>
  <si>
    <t>Performing Loans [Member] | Unified Housing Foundation, Inc. [Member]</t>
  </si>
  <si>
    <t>2015-12</t>
  </si>
  <si>
    <t>Performing Loans [Member] | Other related party notes [Member]</t>
  </si>
  <si>
    <t>Description of Maturity Date</t>
  </si>
  <si>
    <t>Various</t>
  </si>
  <si>
    <t>Description of Interest rate</t>
  </si>
  <si>
    <t>Various secured interests</t>
  </si>
  <si>
    <t>Various unsecured interests</t>
  </si>
  <si>
    <t>Performing Loans [Member] | Other non-related party notes [Member]</t>
  </si>
  <si>
    <t>Non-Performing Loans [Member]</t>
  </si>
  <si>
    <t>Non-Performing Loans [Member] | Other non-related party notes [Member]</t>
  </si>
  <si>
    <t>Non-Performing Loans [Member] | Leman Development, Ltd [Member]</t>
  </si>
  <si>
    <t>2011-07</t>
  </si>
  <si>
    <t>7.00%</t>
  </si>
  <si>
    <t>[2]</t>
  </si>
  <si>
    <t>Non-Performing Loans [Member] | Tracy Suttles [Member]</t>
  </si>
  <si>
    <t>2012-11</t>
  </si>
  <si>
    <t>0.00%</t>
  </si>
  <si>
    <t>Related party notes.</t>
  </si>
  <si>
    <t>An allowance was taken for estimated losses at full value of note.</t>
  </si>
  <si>
    <t>INVESTMENT IN UNCONSOLIDATED INVESTEES (Details Narrative) - Number</t>
  </si>
  <si>
    <t>Gruppa Florentina LLC [Member]</t>
  </si>
  <si>
    <t>20.00%</t>
  </si>
  <si>
    <t>SienaCorp [Member]</t>
  </si>
  <si>
    <t>Number of stores</t>
  </si>
  <si>
    <t>Number of restaurants franchise</t>
  </si>
  <si>
    <t>100.00%</t>
  </si>
  <si>
    <t>Milano Restaurants International Corporation [Member] | Gruppa Florentina LLC [Member]</t>
  </si>
  <si>
    <t>INVESTMENT IN UNCONSOLIDATED INVESTEES (Details 1) - USD ($) $ in Thousands</t>
  </si>
  <si>
    <t>Shareholders' equity</t>
  </si>
  <si>
    <t>Revenue</t>
  </si>
  <si>
    <t>Depreciation</t>
  </si>
  <si>
    <t>Operating expenses</t>
  </si>
  <si>
    <t>Income from continuing operations</t>
  </si>
  <si>
    <t>Income from discontinued operations</t>
  </si>
  <si>
    <t>Company's proportionate share of earnings</t>
  </si>
  <si>
    <t>Notes receivable</t>
  </si>
  <si>
    <t>Notes payable</t>
  </si>
  <si>
    <t>Interest expense</t>
  </si>
  <si>
    <t>NOTES PAYABLE (Details Narrative) $ in Thousands</t>
  </si>
  <si>
    <t>May. 28, 2015USD ($)</t>
  </si>
  <si>
    <t>Apr. 29, 2015USD ($)Number</t>
  </si>
  <si>
    <t>Apr. 23, 2015USD ($)Number</t>
  </si>
  <si>
    <t>Jan. 28, 2015Number</t>
  </si>
  <si>
    <t>Jun. 30, 2015USD ($)Number</t>
  </si>
  <si>
    <t>Number of units | Number</t>
  </si>
  <si>
    <t>Notes oustanding balance</t>
  </si>
  <si>
    <t>Mortgage Notes Payable [Member] | TEXAS [Member]</t>
  </si>
  <si>
    <t>3.24%</t>
  </si>
  <si>
    <t>Description of frequency payment</t>
  </si>
  <si>
    <t>Monthly</t>
  </si>
  <si>
    <t>Maturity date</t>
  </si>
  <si>
    <t>Aug. 1,
		2050</t>
  </si>
  <si>
    <t>Mortgage Notes Payable [Member] | MISSISSIPPI [Member]</t>
  </si>
  <si>
    <t>Dec. 1,
		2051</t>
  </si>
  <si>
    <t>New Mortgage Notes Payable [Member] | ARKANSAS [Member]</t>
  </si>
  <si>
    <t>2.74%</t>
  </si>
  <si>
    <t>May 1,
		2050</t>
  </si>
  <si>
    <t>Notes Payable</t>
  </si>
  <si>
    <t>Repayment of notes payable</t>
  </si>
  <si>
    <t>Repayment of notes payable closing cost</t>
  </si>
  <si>
    <t>New Mortgage Notes Payable [Member] | TEXAS [Member]</t>
  </si>
  <si>
    <t>3.28%</t>
  </si>
  <si>
    <t>Mar. 31,
		2051</t>
  </si>
  <si>
    <t>Secured Notes Payable [Member] | Independent Third Party [Member]</t>
  </si>
  <si>
    <t>Notes payable term</t>
  </si>
  <si>
    <t>Description of interest rate</t>
  </si>
  <si>
    <t>Interest rate of 30 day Libor plus 10.75%</t>
  </si>
  <si>
    <t>Description of collteral</t>
  </si>
  <si>
    <t>The loan is secured by various equity interests in certain residential
apartments.</t>
  </si>
  <si>
    <t>New Secured Notes Payable [Member] | Independent Third Party [Member]</t>
  </si>
  <si>
    <t>Quarterly</t>
  </si>
  <si>
    <t>The loan is secured by various equity interests in residential apartments
and can be prepaid at a penalty rate of 4% for year 1 with the penalty declining by 1% each year thereafter.</t>
  </si>
  <si>
    <t>Notes payable principal payment</t>
  </si>
  <si>
    <t>Construction Loans [Member]</t>
  </si>
  <si>
    <t>NOTES PAYABLE (Details) $ in Thousands</t>
  </si>
  <si>
    <t>Jun. 30, 2015USD ($)</t>
  </si>
  <si>
    <t>Accrued Interest</t>
  </si>
  <si>
    <t>Total Debt</t>
  </si>
  <si>
    <t>Unamortized deferred borrowing costs</t>
  </si>
  <si>
    <t>Commercial [Member]</t>
  </si>
  <si>
    <t>Land [Member]</t>
  </si>
  <si>
    <t>Real Estate Subject to Sales Contract [Member]</t>
  </si>
  <si>
    <t>Mezzanine Financing [Member]</t>
  </si>
  <si>
    <t>Other [Member]</t>
  </si>
  <si>
    <t>Total Notes Payable [Member]</t>
  </si>
  <si>
    <t>RELATED PARTY TRANSACTIONS (Details) - USD ($) $ in Thousands</t>
  </si>
  <si>
    <t>Related party receivable, December 31, 2014</t>
  </si>
  <si>
    <t>Related party receivable, June 30, 2015</t>
  </si>
  <si>
    <t>Pillar Income Asset Management, Inc [Member]</t>
  </si>
  <si>
    <t>Cash transfers</t>
  </si>
  <si>
    <t>Fees and commissions</t>
  </si>
  <si>
    <t>Cost reimbursements</t>
  </si>
  <si>
    <t>Expenses paid by Advisor</t>
  </si>
  <si>
    <t>Financing (mortgage payments)</t>
  </si>
  <si>
    <t>Sales/purchases transactions</t>
  </si>
  <si>
    <t>OPERATING SEGMENTS (Details) - USD ($) $ in Thousands</t>
  </si>
  <si>
    <t>Segment Reporting Information [Line Items]</t>
  </si>
  <si>
    <t>Gain on land sales</t>
  </si>
  <si>
    <t>Segment operating income (loss)</t>
  </si>
  <si>
    <t>Capital expenditures</t>
  </si>
  <si>
    <t>Real estate assets</t>
  </si>
  <si>
    <t>Property Sales</t>
  </si>
  <si>
    <t>Sales price</t>
  </si>
  <si>
    <t>Cost of sale</t>
  </si>
  <si>
    <t>Recognized prior deferred gain</t>
  </si>
  <si>
    <t>Gain on sale</t>
  </si>
  <si>
    <t>Commercial Properties [Member]</t>
  </si>
  <si>
    <t>Hotels [Member]</t>
  </si>
  <si>
    <t>OPERATING SEGMENTS (Details 1) - USD ($) $ in Thousands</t>
  </si>
  <si>
    <t>Segment operating income</t>
  </si>
  <si>
    <t>Other non-segment items of income (expense)</t>
  </si>
  <si>
    <t>Earnings from unconsolidated investees</t>
  </si>
  <si>
    <t>OPERATING SEGMENTS (Details 2) - USD ($) $ in Thousands</t>
  </si>
  <si>
    <t>Segment assets</t>
  </si>
  <si>
    <t>Investments in real estate partnerships</t>
  </si>
  <si>
    <t>Total Segments [Member]</t>
  </si>
  <si>
    <t>DISCONTINUED OPERATIONS (Details) - USD ($) $ in Thousands</t>
  </si>
  <si>
    <t>Revenues</t>
  </si>
  <si>
    <t>Other income (expense):</t>
  </si>
  <si>
    <t>Litigation settlement</t>
  </si>
  <si>
    <t>Gain (loss) from discontinued operations before gain on sale of real estate and tax</t>
  </si>
  <si>
    <t>Income (loss) from discontinued operations</t>
  </si>
  <si>
    <t>COMMITMENTS AND CONTINGENCIES AND LIQUIDITY (Details Narrative) - USD ($) $ in Thousands</t>
  </si>
  <si>
    <t>1 Months Ended</t>
  </si>
  <si>
    <t>Feb. 28, 2014</t>
  </si>
  <si>
    <t>Jan. 31, 2012</t>
  </si>
  <si>
    <t>Oct. 31, 2011</t>
  </si>
  <si>
    <t>Dec. 31, 2012</t>
  </si>
  <si>
    <t>Dec. 17, 2007</t>
  </si>
  <si>
    <t>Clapper Parties [Member]</t>
  </si>
  <si>
    <t>Damages sought value</t>
  </si>
  <si>
    <t>Actual damages sought value</t>
  </si>
  <si>
    <t>Interest damages sought value</t>
  </si>
  <si>
    <t>Description of plaintiff</t>
  </si>
  <si>
    <t>Mr. David Clapper and entities related to Mr. Clapper</t>
  </si>
  <si>
    <t>Description of defendant</t>
  </si>
  <si>
    <t>A formerly owned entity (American Realty Trust, Inc.) and its
former subsidiary (ART Midwest, Inc.)</t>
  </si>
  <si>
    <t>Description of allegation</t>
  </si>
  <si>
    <t>The matter originally involved a transaction in 1998 in which ART Midwest,
Inc. was to acquire eight residential apartment complexes from the Clapper Parties.</t>
  </si>
  <si>
    <t>Description of action taken by court</t>
  </si>
  <si>
    <t>The Court of Appeals affirmed a portion of the judgment in favor of
the Clapper Parties, but also ruled that a double counting of a significant portion of the damages had occurred and remanded the
case back to the trial court to recalculate the damage award, as well as pre and post-judgment interest thereon.</t>
  </si>
  <si>
    <t>Litigation Case Against Major National Law Firm [Member]</t>
  </si>
  <si>
    <t>A formerly owned entity (American Realty Trust, Inc.) and its former
subsidiary (ART Midwest, Inc.)</t>
  </si>
  <si>
    <t>Against a major national law firm over the initial transaction.</t>
  </si>
  <si>
    <t>That action was initially abated while the principal case with the Clapper
Parties was pending, but the abatement was recently lifted and the action against the law firm is expected to move forward.</t>
  </si>
  <si>
    <t>Net worth</t>
  </si>
  <si>
    <t>Litigation Case Against Major National Law Firm [Member] | Unrelated Party [Member]</t>
  </si>
  <si>
    <t>Proceeds from issuance of notes</t>
  </si>
  <si>
    <t>LK-FOUR HICKORY, LLC [Member]</t>
  </si>
  <si>
    <t>EARNINGS PER SHARE (Details Narrative) - USD ($) $ in Thousands</t>
  </si>
  <si>
    <t>Apr. 09, 2015</t>
  </si>
  <si>
    <t>Jul. 17, 2014</t>
  </si>
  <si>
    <t>May. 30, 2014</t>
  </si>
  <si>
    <t>Preferred stock outstanding"</t>
  </si>
  <si>
    <t>Stock options outstanding</t>
  </si>
  <si>
    <t>Series A Cumulative Convertible Preferred Stock [Member]</t>
  </si>
  <si>
    <t>Description of conversion basic</t>
  </si>
  <si>
    <t>These shares may be converted into common stock at 90% of the average
daily closing price of the common stock for the prior 20 trading days.</t>
  </si>
  <si>
    <t>Series A Cumulative Convertible Preferred Stock [Member] | Transcontinential Realty Investors [Member]</t>
  </si>
  <si>
    <t>Series A Cumulative Convertible Preferred Stock [Member] | ART Edina, Inc [Member]</t>
  </si>
  <si>
    <t>Series A Cumulative Convertible Preferred Stock [Member] | RAI [Member]</t>
  </si>
  <si>
    <t>Accrued dividends unpaid</t>
  </si>
  <si>
    <t>Number of preferred stock converted</t>
  </si>
  <si>
    <t>Accumulated dividends unpaid upon conversion</t>
  </si>
  <si>
    <t>Number of common stock issued for conversion</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0"/>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1102238</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7</v>
      </c>
    </row>
    <row spans="1:3" r="12">
      <c s="4" r="A12" t="s">
        <v>19</v>
      </c>
      <c s="4" r="B12" t="s">
        <v>20</v>
      </c>
    </row>
    <row spans="1:3" r="13">
      <c s="4" r="A13" t="s">
        <v>21</v>
      </c>
      <c s="4" r="B13" t="s">
        <v>22</v>
      </c>
    </row>
    <row spans="1:3" r="14">
      <c s="4" r="A14" t="s">
        <v>23</v>
      </c>
      <c s="5" r="C14" t="n">
        <v>15514360</v>
      </c>
    </row>
    <row spans="1:3" r="15">
      <c s="4" r="A15" t="s">
        <v>24</v>
      </c>
      <c s="6" r="B15" t="s">
        <v>25</v>
      </c>
    </row>
    <row spans="1:3" r="16">
      <c s="4" r="A16" t="s">
        <v>26</v>
      </c>
      <c s="5" r="B1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201</v>
      </c>
      <c s="2" r="B1" t="s">
        <v>1</v>
      </c>
    </row>
    <row spans="1:2" r="2">
      <c s="2" r="B2" t="s">
        <v>2</v>
      </c>
    </row>
    <row spans="1:2" r="3">
      <c s="3" r="A3" t="s">
        <v>201</v>
      </c>
    </row>
    <row spans="1:2" r="4">
      <c s="4" r="A4" t="s">
        <v>201</v>
      </c>
      <c s="4" r="B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203</v>
      </c>
      <c s="2" r="B1" t="s">
        <v>1</v>
      </c>
    </row>
    <row spans="1:2" r="2">
      <c s="2" r="B2" t="s">
        <v>2</v>
      </c>
    </row>
    <row spans="1:2" r="3">
      <c s="3" r="A3" t="s">
        <v>204</v>
      </c>
    </row>
    <row spans="1:2" r="4">
      <c s="4" r="A4" t="s">
        <v>203</v>
      </c>
      <c s="4" r="B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06</v>
      </c>
      <c s="2" r="B1" t="s">
        <v>1</v>
      </c>
    </row>
    <row spans="1:2" r="2">
      <c s="2" r="B2" t="s">
        <v>2</v>
      </c>
    </row>
    <row spans="1:2" r="3">
      <c s="3" r="A3" t="s">
        <v>206</v>
      </c>
    </row>
    <row spans="1:2" r="4">
      <c s="4" r="A4" t="s">
        <v>206</v>
      </c>
      <c s="4" r="B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208</v>
      </c>
      <c s="2" r="B1" t="s">
        <v>1</v>
      </c>
    </row>
    <row spans="1:2" r="2">
      <c s="2" r="B2" t="s">
        <v>2</v>
      </c>
    </row>
    <row spans="1:2" r="3">
      <c s="3" r="A3" t="s">
        <v>209</v>
      </c>
    </row>
    <row spans="1:2" r="4">
      <c s="4" r="A4" t="s">
        <v>208</v>
      </c>
      <c s="4" r="B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s="1" r="A1" t="s">
        <v>211</v>
      </c>
      <c s="2" r="B1" t="s">
        <v>1</v>
      </c>
    </row>
    <row spans="1:2" r="2">
      <c s="2" r="B2" t="s">
        <v>2</v>
      </c>
    </row>
    <row spans="1:2" r="3">
      <c s="3" r="A3" t="s">
        <v>211</v>
      </c>
    </row>
    <row spans="1:2" r="4">
      <c s="4" r="A4" t="s">
        <v>211</v>
      </c>
      <c s="4" r="B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13</v>
      </c>
      <c s="2" r="B1" t="s">
        <v>1</v>
      </c>
    </row>
    <row spans="1:2" r="2">
      <c s="2" r="B2" t="s">
        <v>2</v>
      </c>
    </row>
    <row spans="1:2" r="3">
      <c s="3" r="A3" t="s">
        <v>214</v>
      </c>
    </row>
    <row spans="1:2" r="4">
      <c s="4" r="A4" t="s">
        <v>214</v>
      </c>
      <c s="4" r="B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16</v>
      </c>
      <c s="2" r="B1" t="s">
        <v>1</v>
      </c>
    </row>
    <row spans="1:2" r="2">
      <c s="2" r="B2" t="s">
        <v>2</v>
      </c>
    </row>
    <row spans="1:2" r="3">
      <c s="3" r="A3" t="s">
        <v>217</v>
      </c>
    </row>
    <row spans="1:2" r="4">
      <c s="4" r="A4" t="s">
        <v>216</v>
      </c>
      <c s="4" r="B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19</v>
      </c>
      <c s="2" r="B1" t="s">
        <v>1</v>
      </c>
    </row>
    <row spans="1:2" r="2">
      <c s="2" r="B2" t="s">
        <v>2</v>
      </c>
    </row>
    <row spans="1:2" r="3">
      <c s="3" r="A3" t="s">
        <v>220</v>
      </c>
    </row>
    <row spans="1:2" r="4">
      <c s="4" r="A4" t="s">
        <v>219</v>
      </c>
      <c s="4" r="B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222</v>
      </c>
      <c s="2" r="B1" t="s">
        <v>1</v>
      </c>
    </row>
    <row spans="1:2" r="2">
      <c s="2" r="B2" t="s">
        <v>2</v>
      </c>
    </row>
    <row spans="1:2" r="3">
      <c s="3" r="A3" t="s">
        <v>222</v>
      </c>
    </row>
    <row spans="1:2" r="4">
      <c s="4" r="A4" t="s">
        <v>222</v>
      </c>
      <c s="4" r="B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24</v>
      </c>
      <c s="2" r="B1" t="s">
        <v>1</v>
      </c>
    </row>
    <row spans="1:2" r="2">
      <c s="2" r="B2" t="s">
        <v>2</v>
      </c>
    </row>
    <row spans="1:2" r="3">
      <c s="3" r="A3" t="s">
        <v>225</v>
      </c>
    </row>
    <row spans="1:2" r="4">
      <c s="4" r="A4" t="s">
        <v>224</v>
      </c>
      <c s="4" r="B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v>
      </c>
      <c s="2" r="B1" t="s">
        <v>2</v>
      </c>
      <c s="2" r="C1" t="s">
        <v>28</v>
      </c>
    </row>
    <row spans="1:3" r="2">
      <c s="3" r="A2" t="s">
        <v>29</v>
      </c>
    </row>
    <row spans="1:3" r="3">
      <c s="4" r="A3" t="s">
        <v>30</v>
      </c>
      <c s="7" r="B3" t="n">
        <v>921843</v>
      </c>
      <c s="7" r="C3" t="n">
        <v>810214</v>
      </c>
    </row>
    <row spans="1:3" r="4">
      <c s="4" r="A4" t="s">
        <v>31</v>
      </c>
      <c s="5" r="B4" t="n">
        <v>19032</v>
      </c>
      <c s="5" r="C4" t="n">
        <v>19026</v>
      </c>
    </row>
    <row spans="1:3" r="5">
      <c s="4" r="A5" t="s">
        <v>32</v>
      </c>
      <c s="5" r="B5" t="n">
        <v>-138961</v>
      </c>
      <c s="5" r="C5" t="n">
        <v>-129477</v>
      </c>
    </row>
    <row spans="1:3" r="6">
      <c s="4" r="A6" t="s">
        <v>33</v>
      </c>
      <c s="5" r="B6" t="n">
        <v>801914</v>
      </c>
      <c s="5" r="C6" t="n">
        <v>699763</v>
      </c>
    </row>
    <row spans="1:3" r="7">
      <c s="3" r="A7" t="s">
        <v>34</v>
      </c>
    </row>
    <row spans="1:3" r="8">
      <c s="4" r="A8" t="s">
        <v>35</v>
      </c>
      <c s="5" r="B8" t="n">
        <v>140483</v>
      </c>
      <c s="5" r="C8" t="n">
        <v>149484</v>
      </c>
    </row>
    <row spans="1:3" r="9">
      <c s="4" r="A9" t="s">
        <v>36</v>
      </c>
      <c s="5" r="B9" t="n">
        <v>3181</v>
      </c>
      <c s="5" r="C9" t="n">
        <v>3161</v>
      </c>
    </row>
    <row spans="1:3" r="10">
      <c s="4" r="A10" t="s">
        <v>37</v>
      </c>
      <c s="5" r="B10" t="n">
        <v>-18279</v>
      </c>
      <c s="5" r="C10" t="n">
        <v>-18279</v>
      </c>
    </row>
    <row spans="1:3" r="11">
      <c s="4" r="A11" t="s">
        <v>38</v>
      </c>
      <c s="5" r="B11" t="n">
        <v>125385</v>
      </c>
      <c s="5" r="C11" t="n">
        <v>134366</v>
      </c>
    </row>
    <row spans="1:3" r="12">
      <c s="4" r="A12" t="s">
        <v>39</v>
      </c>
      <c s="5" r="B12" t="n">
        <v>19157</v>
      </c>
      <c s="5" r="C12" t="n">
        <v>12299</v>
      </c>
    </row>
    <row spans="1:3" r="13">
      <c s="4" r="A13" t="s">
        <v>40</v>
      </c>
      <c s="5" r="B13" t="n">
        <v>52183</v>
      </c>
      <c s="5" r="C13" t="n">
        <v>49266</v>
      </c>
    </row>
    <row spans="1:3" r="14">
      <c s="4" r="A14" t="s">
        <v>41</v>
      </c>
      <c s="5" r="B14" t="n">
        <v>1299</v>
      </c>
      <c s="5" r="C14" t="n">
        <v>4279</v>
      </c>
    </row>
    <row spans="1:3" r="15">
      <c s="4" r="A15" t="s">
        <v>42</v>
      </c>
      <c s="5" r="B15" t="n">
        <v>37360</v>
      </c>
      <c s="5" r="C15" t="n">
        <v>21414</v>
      </c>
    </row>
    <row spans="1:3" r="16">
      <c s="4" r="A16" t="s">
        <v>43</v>
      </c>
      <c s="5" r="B16" t="n">
        <v>39320</v>
      </c>
      <c s="5" r="C16" t="n">
        <v>44111</v>
      </c>
    </row>
    <row spans="1:3" r="17">
      <c s="4" r="A17" t="s">
        <v>44</v>
      </c>
      <c s="5" r="B17" t="n">
        <v>1076618</v>
      </c>
      <c s="5" r="C17" t="n">
        <v>965498</v>
      </c>
    </row>
    <row spans="1:3" r="18">
      <c s="3" r="A18" t="s">
        <v>45</v>
      </c>
    </row>
    <row spans="1:3" r="19">
      <c s="4" r="A19" t="s">
        <v>46</v>
      </c>
      <c s="5" r="B19" t="n">
        <v>755508</v>
      </c>
      <c s="5" r="C19" t="n">
        <v>638891</v>
      </c>
    </row>
    <row spans="1:3" r="20">
      <c s="4" r="A20" t="s">
        <v>47</v>
      </c>
      <c s="5" r="B20" t="n">
        <v>910</v>
      </c>
      <c s="5" r="C20" t="n">
        <v>1552</v>
      </c>
    </row>
    <row spans="1:3" r="21">
      <c s="4" r="A21" t="s">
        <v>48</v>
      </c>
      <c s="5" r="B21" t="n">
        <v>18251</v>
      </c>
      <c s="5" r="C21" t="n">
        <v>18616</v>
      </c>
    </row>
    <row spans="1:3" r="22">
      <c s="4" r="A22" t="s">
        <v>49</v>
      </c>
      <c s="5" r="B22" t="n">
        <v>72633</v>
      </c>
      <c s="5" r="C22" t="n">
        <v>74409</v>
      </c>
    </row>
    <row spans="1:3" r="23">
      <c s="4" r="A23" t="s">
        <v>50</v>
      </c>
      <c s="5" r="B23" t="n">
        <v>43916</v>
      </c>
      <c s="5" r="C23" t="n">
        <v>52442</v>
      </c>
    </row>
    <row spans="1:3" r="24">
      <c s="4" r="A24" t="s">
        <v>51</v>
      </c>
      <c s="5" r="B24" t="n">
        <v>891218</v>
      </c>
      <c s="5" r="C24" t="n">
        <v>785910</v>
      </c>
    </row>
    <row spans="1:3" r="25">
      <c s="3" r="A25" t="s">
        <v>52</v>
      </c>
    </row>
    <row spans="1:3" r="26">
      <c s="4" r="A26" t="s">
        <v>53</v>
      </c>
      <c s="5" r="B26" t="n">
        <v>2205</v>
      </c>
      <c s="5" r="C26" t="n">
        <v>3126</v>
      </c>
    </row>
    <row spans="1:3" r="27">
      <c s="4" r="A27" t="s">
        <v>54</v>
      </c>
      <c s="5" r="B27" t="n">
        <v>156</v>
      </c>
      <c s="5" r="C27" t="n">
        <v>141</v>
      </c>
    </row>
    <row spans="1:3" r="28">
      <c s="4" r="A28" t="s">
        <v>55</v>
      </c>
      <c s="5" r="B28" t="n">
        <v>-6395</v>
      </c>
      <c s="5" r="C28" t="n">
        <v>-6395</v>
      </c>
    </row>
    <row spans="1:3" r="29">
      <c s="4" r="A29" t="s">
        <v>56</v>
      </c>
      <c s="5" r="B29" t="n">
        <v>110546</v>
      </c>
      <c s="5" r="C29" t="n">
        <v>108378</v>
      </c>
    </row>
    <row spans="1:3" r="30">
      <c s="4" r="A30" t="s">
        <v>57</v>
      </c>
      <c s="5" r="B30" t="n">
        <v>23597</v>
      </c>
      <c s="5" r="C30" t="n">
        <v>19090</v>
      </c>
    </row>
    <row spans="1:3" r="31">
      <c s="4" r="A31" t="s">
        <v>58</v>
      </c>
      <c s="5" r="B31" t="n">
        <v>130109</v>
      </c>
      <c s="5" r="C31" t="n">
        <v>124340</v>
      </c>
    </row>
    <row spans="1:3" r="32">
      <c s="4" r="A32" t="s">
        <v>59</v>
      </c>
      <c s="5" r="B32" t="n">
        <v>55291</v>
      </c>
      <c s="5" r="C32" t="n">
        <v>55248</v>
      </c>
    </row>
    <row spans="1:3" r="33">
      <c s="4" r="A33" t="s">
        <v>60</v>
      </c>
      <c s="5" r="B33" t="n">
        <v>185400</v>
      </c>
      <c s="5" r="C33" t="n">
        <v>179588</v>
      </c>
    </row>
    <row spans="1:3" r="34">
      <c s="4" r="A34" t="s">
        <v>61</v>
      </c>
      <c s="7" r="B34" t="n">
        <v>1076618</v>
      </c>
      <c s="7" r="C34" t="n">
        <v>96549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27</v>
      </c>
      <c s="2" r="B1" t="s">
        <v>1</v>
      </c>
    </row>
    <row spans="1:2" r="2">
      <c s="2" r="B2" t="s">
        <v>2</v>
      </c>
    </row>
    <row spans="1:2" r="3">
      <c s="3" r="A3" t="s">
        <v>228</v>
      </c>
    </row>
    <row spans="1:2" r="4">
      <c s="4" r="A4" t="s">
        <v>227</v>
      </c>
      <c s="4" r="B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1"/>
    <col customWidth="1" max="2" min="2" width="80"/>
  </cols>
  <sheetData>
    <row spans="1:2" r="1">
      <c s="1" r="A1" t="s">
        <v>230</v>
      </c>
      <c s="2" r="B1" t="s">
        <v>1</v>
      </c>
    </row>
    <row spans="1:2" r="2">
      <c s="2" r="B2" t="s">
        <v>2</v>
      </c>
    </row>
    <row spans="1:2" r="3">
      <c s="3" r="A3" t="s">
        <v>231</v>
      </c>
    </row>
    <row spans="1:2" r="4">
      <c s="4" r="A4" t="s">
        <v>232</v>
      </c>
      <c s="4" r="B4" t="s">
        <v>233</v>
      </c>
    </row>
    <row spans="1:2" r="5">
      <c s="4" r="A5" t="s">
        <v>234</v>
      </c>
      <c s="4" r="B5" t="s">
        <v>235</v>
      </c>
    </row>
    <row spans="1:2" r="6">
      <c s="4" r="A6" t="s">
        <v>236</v>
      </c>
      <c s="4" r="B6" t="s">
        <v>237</v>
      </c>
    </row>
    <row spans="1:2" r="7">
      <c s="4" r="A7" t="s">
        <v>238</v>
      </c>
      <c s="4" r="B7" t="s">
        <v>239</v>
      </c>
    </row>
    <row spans="1:2" r="8">
      <c s="4" r="A8" t="s">
        <v>240</v>
      </c>
      <c s="4" r="B8" t="s">
        <v>241</v>
      </c>
    </row>
    <row spans="1:2" r="9">
      <c s="4" r="A9" t="s">
        <v>242</v>
      </c>
      <c s="4" r="B9" t="s">
        <v>243</v>
      </c>
    </row>
    <row spans="1:2" r="10">
      <c s="4" r="A10" t="s">
        <v>244</v>
      </c>
      <c s="4" r="B10" t="s">
        <v>245</v>
      </c>
    </row>
    <row spans="1:2" r="11">
      <c s="4" r="A11" t="s">
        <v>246</v>
      </c>
      <c s="4" r="B11" t="s">
        <v>247</v>
      </c>
    </row>
    <row spans="1:2" r="12">
      <c s="4" r="A12" t="s">
        <v>248</v>
      </c>
      <c s="4" r="B12" t="s">
        <v>249</v>
      </c>
    </row>
    <row spans="1:2" r="13">
      <c s="4" r="A13" t="s">
        <v>250</v>
      </c>
      <c s="4" r="B13" t="s">
        <v>251</v>
      </c>
    </row>
    <row spans="1:2" r="14">
      <c s="4" r="A14" t="s">
        <v>252</v>
      </c>
      <c s="4" r="B1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54</v>
      </c>
      <c s="2" r="B1" t="s">
        <v>1</v>
      </c>
    </row>
    <row spans="1:2" r="2">
      <c s="2" r="B2" t="s">
        <v>2</v>
      </c>
    </row>
    <row spans="1:2" r="3">
      <c s="3" r="A3" t="s">
        <v>255</v>
      </c>
    </row>
    <row spans="1:2" r="4">
      <c s="4" r="A4" t="s">
        <v>256</v>
      </c>
      <c s="4" r="B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258</v>
      </c>
      <c s="2" r="B1" t="s">
        <v>1</v>
      </c>
    </row>
    <row spans="1:2" r="2">
      <c s="2" r="B2" t="s">
        <v>2</v>
      </c>
    </row>
    <row spans="1:2" r="3">
      <c s="3" r="A3" t="s">
        <v>259</v>
      </c>
    </row>
    <row spans="1:2" r="4">
      <c s="4" r="A4" t="s">
        <v>260</v>
      </c>
      <c s="4" r="B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62</v>
      </c>
      <c s="2" r="B1" t="s">
        <v>1</v>
      </c>
    </row>
    <row spans="1:2" r="2">
      <c s="2" r="B2" t="s">
        <v>2</v>
      </c>
    </row>
    <row spans="1:2" r="3">
      <c s="3" r="A3" t="s">
        <v>263</v>
      </c>
    </row>
    <row spans="1:2" r="4">
      <c s="4" r="A4" t="s">
        <v>264</v>
      </c>
      <c s="4" r="B4" t="s">
        <v>265</v>
      </c>
    </row>
    <row spans="1:2" r="5">
      <c s="4" r="A5" t="s">
        <v>266</v>
      </c>
      <c s="4" r="B5"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268</v>
      </c>
      <c s="2" r="B1" t="s">
        <v>1</v>
      </c>
    </row>
    <row spans="1:2" r="2">
      <c s="2" r="B2" t="s">
        <v>2</v>
      </c>
    </row>
    <row spans="1:2" r="3">
      <c s="3" r="A3" t="s">
        <v>269</v>
      </c>
    </row>
    <row spans="1:2" r="4">
      <c s="4" r="A4" t="s">
        <v>270</v>
      </c>
      <c s="4" r="B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272</v>
      </c>
      <c s="2" r="B1" t="s">
        <v>1</v>
      </c>
    </row>
    <row spans="1:2" r="2">
      <c s="2" r="B2" t="s">
        <v>2</v>
      </c>
    </row>
    <row spans="1:2" r="3">
      <c s="3" r="A3" t="s">
        <v>273</v>
      </c>
    </row>
    <row spans="1:2" r="4">
      <c s="4" r="A4" t="s">
        <v>274</v>
      </c>
      <c s="4" r="B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80"/>
  </cols>
  <sheetData>
    <row spans="1:2" r="1">
      <c s="1" r="A1" t="s">
        <v>276</v>
      </c>
      <c s="2" r="B1" t="s">
        <v>1</v>
      </c>
    </row>
    <row spans="1:2" r="2">
      <c s="2" r="B2" t="s">
        <v>2</v>
      </c>
    </row>
    <row spans="1:2" r="3">
      <c s="3" r="A3" t="s">
        <v>277</v>
      </c>
    </row>
    <row spans="1:2" r="4">
      <c s="4" r="A4" t="s">
        <v>278</v>
      </c>
      <c s="4" r="B4" t="s">
        <v>279</v>
      </c>
    </row>
    <row spans="1:2" r="5">
      <c s="4" r="A5" t="s">
        <v>280</v>
      </c>
      <c s="4" r="B5" t="s">
        <v>281</v>
      </c>
    </row>
    <row spans="1:2" r="6">
      <c s="4" r="A6" t="s">
        <v>282</v>
      </c>
      <c s="4" r="B6"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84</v>
      </c>
      <c s="2" r="B1" t="s">
        <v>1</v>
      </c>
    </row>
    <row spans="1:2" r="2">
      <c s="2" r="B2" t="s">
        <v>2</v>
      </c>
    </row>
    <row spans="1:2" r="3">
      <c s="3" r="A3" t="s">
        <v>285</v>
      </c>
    </row>
    <row spans="1:2" r="4">
      <c s="4" r="A4" t="s">
        <v>286</v>
      </c>
      <c s="4" r="B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24"/>
  </cols>
  <sheetData>
    <row spans="1:3" r="1">
      <c s="1" r="A1" t="s">
        <v>288</v>
      </c>
      <c s="2" r="B1" t="s">
        <v>82</v>
      </c>
      <c s="2" r="C1" t="s">
        <v>1</v>
      </c>
    </row>
    <row spans="1:3" r="2">
      <c s="2" r="B2" t="s">
        <v>289</v>
      </c>
      <c s="2" r="C2" t="s">
        <v>290</v>
      </c>
    </row>
    <row spans="1:3" r="3">
      <c s="4" r="A3" t="s">
        <v>291</v>
      </c>
      <c s="4" r="B3" t="s">
        <v>292</v>
      </c>
    </row>
    <row spans="1:3" r="4">
      <c s="4" r="A4" t="s">
        <v>293</v>
      </c>
      <c s="5" r="C4" t="n">
        <v>7085</v>
      </c>
    </row>
    <row spans="1:3" r="5">
      <c s="4" r="A5" t="s">
        <v>294</v>
      </c>
      <c s="5" r="C5" t="n">
        <v>53</v>
      </c>
    </row>
    <row spans="1:3" r="6">
      <c s="4" r="A6" t="s">
        <v>295</v>
      </c>
      <c s="5" r="C6" t="n">
        <v>2200000</v>
      </c>
    </row>
    <row spans="1:3" r="7">
      <c s="4" r="A7" t="s">
        <v>296</v>
      </c>
      <c s="5" r="C7" t="n">
        <v>4159</v>
      </c>
    </row>
    <row spans="1:3" r="8">
      <c s="4" r="A8" t="s">
        <v>297</v>
      </c>
    </row>
    <row spans="1:3" r="9">
      <c s="4" r="A9" t="s">
        <v>298</v>
      </c>
      <c s="4" r="C9" t="s">
        <v>299</v>
      </c>
    </row>
    <row spans="1:3" r="10">
      <c s="4" r="A10" t="s">
        <v>300</v>
      </c>
    </row>
    <row spans="1:3" r="11">
      <c s="4" r="A11" t="s">
        <v>298</v>
      </c>
      <c s="4" r="C11" t="s">
        <v>301</v>
      </c>
    </row>
    <row spans="1:3" r="12">
      <c s="4" r="A12" t="s">
        <v>302</v>
      </c>
    </row>
    <row spans="1:3" r="13">
      <c s="4" r="A13" t="s">
        <v>298</v>
      </c>
      <c s="4" r="C13" t="s">
        <v>301</v>
      </c>
    </row>
    <row spans="1:3" r="14">
      <c s="4" r="A14" t="s">
        <v>303</v>
      </c>
    </row>
    <row spans="1:3" r="15">
      <c s="4" r="A15" t="s">
        <v>298</v>
      </c>
      <c s="4" r="C15" t="s">
        <v>304</v>
      </c>
    </row>
    <row spans="1:3" r="16">
      <c s="4" r="A16" t="s">
        <v>305</v>
      </c>
    </row>
    <row spans="1:3" r="17">
      <c s="4" r="A17" t="s">
        <v>306</v>
      </c>
      <c s="4" r="C17" t="s">
        <v>307</v>
      </c>
    </row>
    <row spans="1:3" r="18">
      <c s="4" r="A18" t="s">
        <v>308</v>
      </c>
    </row>
    <row spans="1:3" r="19">
      <c s="4" r="A19" t="s">
        <v>306</v>
      </c>
      <c s="4" r="C19" t="s">
        <v>309</v>
      </c>
    </row>
    <row spans="1:3" r="20">
      <c s="4" r="A20" t="s">
        <v>78</v>
      </c>
    </row>
    <row spans="1:3" r="21">
      <c s="4" r="A21" t="s">
        <v>306</v>
      </c>
      <c s="4" r="C21" t="s">
        <v>310</v>
      </c>
    </row>
    <row spans="1:3" r="22">
      <c s="4" r="A22" t="s">
        <v>294</v>
      </c>
      <c s="5" r="C22" t="n">
        <v>2</v>
      </c>
    </row>
    <row spans="1:3" r="23">
      <c s="4" r="A23" t="s">
        <v>311</v>
      </c>
    </row>
    <row spans="1:3" r="24">
      <c s="4" r="A24" t="s">
        <v>312</v>
      </c>
      <c s="5" r="C24" t="n">
        <v>110</v>
      </c>
    </row>
    <row spans="1:3" r="25">
      <c s="4" r="A25" t="s">
        <v>313</v>
      </c>
    </row>
    <row spans="1:3" r="26">
      <c s="4" r="A26" t="s">
        <v>294</v>
      </c>
      <c s="5" r="C26" t="n">
        <v>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62</v>
      </c>
      <c s="2" r="B1" t="s">
        <v>2</v>
      </c>
      <c s="2" r="C1" t="s">
        <v>28</v>
      </c>
    </row>
    <row spans="1:3" r="2">
      <c s="4" r="A2" t="s">
        <v>63</v>
      </c>
      <c s="7" r="B2" t="n">
        <v>140483</v>
      </c>
      <c s="7" r="C2" t="n">
        <v>149484</v>
      </c>
    </row>
    <row spans="1:3" r="3">
      <c s="4" r="A3" t="s">
        <v>64</v>
      </c>
      <c s="5" r="B3" t="n">
        <v>18279</v>
      </c>
      <c s="5" r="C3" t="n">
        <v>18279</v>
      </c>
    </row>
    <row spans="1:3" r="4">
      <c s="4" r="A4" t="s">
        <v>65</v>
      </c>
      <c s="7" r="B4" t="n">
        <v>72633</v>
      </c>
      <c s="7" r="C4" t="n">
        <v>74409</v>
      </c>
    </row>
    <row spans="1:3" r="5">
      <c s="4" r="A5" t="s">
        <v>66</v>
      </c>
      <c s="7" r="B5" t="n">
        <v>2</v>
      </c>
      <c s="7" r="C5" t="n">
        <v>2</v>
      </c>
    </row>
    <row spans="1:3" r="6">
      <c s="4" r="A6" t="s">
        <v>67</v>
      </c>
      <c s="5" r="B6" t="n">
        <v>15000000</v>
      </c>
      <c s="5" r="C6" t="n">
        <v>15000000</v>
      </c>
    </row>
    <row spans="1:3" r="7">
      <c s="4" r="A7" t="s">
        <v>68</v>
      </c>
      <c s="5" r="B7" t="n">
        <v>2000614</v>
      </c>
      <c s="5" r="C7" t="n">
        <v>2461252</v>
      </c>
    </row>
    <row spans="1:3" r="8">
      <c s="4" r="A8" t="s">
        <v>69</v>
      </c>
      <c s="5" r="B8" t="n">
        <v>2000614</v>
      </c>
      <c s="5" r="C8" t="n">
        <v>2461252</v>
      </c>
    </row>
    <row spans="1:3" r="9">
      <c s="4" r="A9" t="s">
        <v>70</v>
      </c>
      <c s="7" r="B9" t="n">
        <v>10</v>
      </c>
      <c s="7" r="C9" t="n">
        <v>10</v>
      </c>
    </row>
    <row spans="1:3" r="10">
      <c s="4" r="A10" t="s">
        <v>71</v>
      </c>
      <c s="5" r="B10" t="n">
        <v>900000</v>
      </c>
      <c s="5" r="C10" t="n">
        <v>900000</v>
      </c>
    </row>
    <row spans="1:3" r="11">
      <c s="4" r="A11" t="s">
        <v>72</v>
      </c>
      <c s="8" r="B11" t="n">
        <v>0.01</v>
      </c>
      <c s="8" r="C11" t="n">
        <v>0.01</v>
      </c>
    </row>
    <row spans="1:3" r="12">
      <c s="4" r="A12" t="s">
        <v>73</v>
      </c>
      <c s="5" r="B12" t="n">
        <v>100000000</v>
      </c>
      <c s="5" r="C12" t="n">
        <v>100000000</v>
      </c>
    </row>
    <row spans="1:3" r="13">
      <c s="4" r="A13" t="s">
        <v>74</v>
      </c>
      <c s="5" r="B13" t="n">
        <v>15930145</v>
      </c>
      <c s="5" r="C13" t="n">
        <v>14443404</v>
      </c>
    </row>
    <row spans="1:3" r="14">
      <c s="4" r="A14" t="s">
        <v>75</v>
      </c>
      <c s="5" r="B14" t="n">
        <v>15514360</v>
      </c>
      <c s="5" r="C14" t="n">
        <v>14027619</v>
      </c>
    </row>
    <row spans="1:3" r="15">
      <c s="4" r="A15" t="s">
        <v>76</v>
      </c>
      <c s="5" r="B15" t="n">
        <v>140000</v>
      </c>
      <c s="5" r="C15" t="n">
        <v>140000</v>
      </c>
    </row>
    <row spans="1:3" r="16">
      <c s="4" r="A16" t="s">
        <v>77</v>
      </c>
      <c s="5" r="B16" t="n">
        <v>415785</v>
      </c>
      <c s="5" r="C16" t="n">
        <v>415785</v>
      </c>
    </row>
    <row spans="1:3" r="17">
      <c s="4" r="A17" t="s">
        <v>78</v>
      </c>
    </row>
    <row spans="1:3" r="18">
      <c s="4" r="A18" t="s">
        <v>79</v>
      </c>
      <c s="7" r="B18" t="n">
        <v>2475</v>
      </c>
      <c s="7" r="C18" t="n">
        <v>2300</v>
      </c>
    </row>
    <row spans="1:3" r="19">
      <c s="4" r="A19" t="s">
        <v>63</v>
      </c>
      <c s="5" r="B19" t="n">
        <v>130587</v>
      </c>
      <c s="5" r="C19" t="n">
        <v>139466</v>
      </c>
    </row>
    <row spans="1:3" r="20">
      <c s="4" r="A20" t="s">
        <v>64</v>
      </c>
      <c s="5" r="B20" t="n">
        <v>15537</v>
      </c>
      <c s="5" r="C20" t="n">
        <v>15537</v>
      </c>
    </row>
    <row spans="1:3" r="21">
      <c s="4" r="A21" t="s">
        <v>65</v>
      </c>
      <c s="5" r="B21" t="n">
        <v>72564</v>
      </c>
      <c s="5" r="C21" t="n">
        <v>72564</v>
      </c>
    </row>
    <row spans="1:3" r="22">
      <c s="4" r="A22" t="s">
        <v>80</v>
      </c>
      <c s="7" r="B22" t="n">
        <v>6732</v>
      </c>
      <c s="7" r="C22" t="n">
        <v>1102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78"/>
    <col customWidth="1" max="2" min="2" width="18"/>
  </cols>
  <sheetData>
    <row spans="1:2" r="1">
      <c s="1" r="A1" t="s">
        <v>314</v>
      </c>
      <c s="2" r="B1" t="s">
        <v>315</v>
      </c>
    </row>
    <row spans="1:2" r="2">
      <c s="4" r="A2" t="s">
        <v>316</v>
      </c>
      <c s="5" r="B2" t="n">
        <v>53</v>
      </c>
    </row>
    <row spans="1:2" r="3">
      <c s="4" r="A3" t="s">
        <v>293</v>
      </c>
      <c s="5" r="B3" t="n">
        <v>7085</v>
      </c>
    </row>
    <row spans="1:2" r="4">
      <c s="4" r="A4" t="s">
        <v>317</v>
      </c>
      <c s="7" r="B4" t="n">
        <v>31500</v>
      </c>
    </row>
    <row spans="1:2" r="5">
      <c s="4" r="A5" t="s">
        <v>295</v>
      </c>
      <c s="5" r="B5" t="n">
        <v>2200000</v>
      </c>
    </row>
    <row spans="1:2" r="6">
      <c s="4" r="A6" t="s">
        <v>318</v>
      </c>
      <c s="5" r="B6" t="n">
        <v>4159</v>
      </c>
    </row>
    <row spans="1:2" r="7">
      <c s="4" r="A7" t="s">
        <v>319</v>
      </c>
      <c s="7" r="B7" t="n">
        <v>3200</v>
      </c>
    </row>
    <row spans="1:2" r="8">
      <c s="4" r="A8" t="s">
        <v>320</v>
      </c>
      <c s="7" r="B8" t="n">
        <v>25109</v>
      </c>
    </row>
    <row spans="1:2" r="9">
      <c s="4" r="A9" t="s">
        <v>78</v>
      </c>
    </row>
    <row spans="1:2" r="10">
      <c s="4" r="A10" t="s">
        <v>316</v>
      </c>
      <c s="5" r="B10" t="n">
        <v>2</v>
      </c>
    </row>
    <row spans="1:2" r="11">
      <c s="4" r="A11" t="s">
        <v>311</v>
      </c>
    </row>
    <row spans="1:2" r="12">
      <c s="4" r="A12" t="s">
        <v>321</v>
      </c>
      <c s="5" r="B12" t="n">
        <v>110</v>
      </c>
    </row>
    <row spans="1:2" r="13">
      <c s="4" r="A13" t="s">
        <v>322</v>
      </c>
    </row>
    <row spans="1:2" r="14">
      <c s="4" r="A14" t="s">
        <v>316</v>
      </c>
      <c s="5" r="B14" t="n">
        <v>2</v>
      </c>
    </row>
    <row spans="1:2" r="15">
      <c s="4" r="A15" t="s">
        <v>323</v>
      </c>
    </row>
    <row spans="1:2" r="16">
      <c s="4" r="A16" t="s">
        <v>316</v>
      </c>
      <c s="5" r="B16" t="n">
        <v>1</v>
      </c>
    </row>
    <row spans="1:2" r="17">
      <c s="4" r="A17" t="s">
        <v>318</v>
      </c>
      <c s="5" r="B17" t="n">
        <v>43</v>
      </c>
    </row>
    <row spans="1:2" r="18">
      <c s="4" r="A18" t="s">
        <v>324</v>
      </c>
      <c s="7" r="B18" t="n">
        <v>9100</v>
      </c>
    </row>
    <row spans="1:2" r="19">
      <c s="4" r="A19" t="s">
        <v>325</v>
      </c>
      <c s="7" r="B19" t="n">
        <v>4100</v>
      </c>
    </row>
    <row spans="1:2" r="20">
      <c s="4" r="A20" t="s">
        <v>326</v>
      </c>
    </row>
    <row spans="1:2" r="21">
      <c s="4" r="A21" t="s">
        <v>316</v>
      </c>
      <c s="5" r="B21" t="n">
        <v>2</v>
      </c>
    </row>
    <row spans="1:2" r="22">
      <c s="4" r="A22" t="s">
        <v>293</v>
      </c>
      <c s="5" r="B22" t="n">
        <v>378</v>
      </c>
    </row>
    <row spans="1:2" r="23">
      <c s="4" r="A23" t="s">
        <v>317</v>
      </c>
      <c s="7" r="B23" t="n">
        <v>10600</v>
      </c>
    </row>
    <row spans="1:2" r="24">
      <c s="4" r="A24" t="s">
        <v>313</v>
      </c>
    </row>
    <row spans="1:2" r="25">
      <c s="4" r="A25" t="s">
        <v>293</v>
      </c>
      <c s="5" r="B25" t="n">
        <v>349</v>
      </c>
    </row>
    <row spans="1:2" r="26">
      <c s="4" r="A26" t="s">
        <v>327</v>
      </c>
    </row>
    <row spans="1:2" r="27">
      <c s="4" r="A27" t="s">
        <v>317</v>
      </c>
      <c s="7" r="B27" t="n">
        <v>16800</v>
      </c>
    </row>
    <row spans="1:2" r="28">
      <c s="4" r="A28" t="s">
        <v>295</v>
      </c>
      <c s="5" r="B28" t="n">
        <v>9272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s="1" r="A1" t="s">
        <v>328</v>
      </c>
      <c s="2" r="B1" t="s">
        <v>2</v>
      </c>
      <c s="2" r="C1" t="s">
        <v>28</v>
      </c>
    </row>
    <row spans="1:3" r="2">
      <c s="3" r="A2" t="s">
        <v>329</v>
      </c>
    </row>
    <row spans="1:3" r="3">
      <c s="4" r="A3" t="s">
        <v>330</v>
      </c>
      <c s="7" r="B3" t="n">
        <v>543524</v>
      </c>
    </row>
    <row spans="1:3" r="4">
      <c s="4" r="A4" t="s">
        <v>331</v>
      </c>
      <c s="5" r="B4" t="n">
        <v>3261</v>
      </c>
    </row>
    <row spans="1:3" r="5">
      <c s="4" r="A5" t="s">
        <v>332</v>
      </c>
      <c s="5" r="B5" t="n">
        <v>216941</v>
      </c>
    </row>
    <row spans="1:3" r="6">
      <c s="4" r="A6" t="s">
        <v>333</v>
      </c>
      <c s="5" r="B6" t="n">
        <v>158117</v>
      </c>
    </row>
    <row spans="1:3" r="7">
      <c s="4" r="A7" t="s">
        <v>334</v>
      </c>
      <c s="5" r="B7" t="n">
        <v>21507</v>
      </c>
    </row>
    <row spans="1:3" r="8">
      <c s="4" r="A8" t="s">
        <v>33</v>
      </c>
      <c s="5" r="B8" t="n">
        <v>943350</v>
      </c>
    </row>
    <row spans="1:3" r="9">
      <c s="4" r="A9" t="s">
        <v>32</v>
      </c>
      <c s="5" r="B9" t="n">
        <v>-141436</v>
      </c>
    </row>
    <row spans="1:3" r="10">
      <c s="4" r="A10" t="s">
        <v>33</v>
      </c>
      <c s="7" r="B10" t="n">
        <v>801914</v>
      </c>
      <c s="7" r="C10" t="n">
        <v>69976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92"/>
  <sheetViews>
    <sheetView workbookViewId="0">
      <selection activeCell="A1" sqref="A1"/>
    </sheetView>
  </sheetViews>
  <sheetFormatPr baseColWidth="10" defaultRowHeight="15"/>
  <cols>
    <col customWidth="1" max="1" min="1" width="80"/>
    <col customWidth="1" max="2" min="2" width="67"/>
    <col customWidth="1" max="3" min="3" width="58"/>
  </cols>
  <sheetData>
    <row spans="1:3" r="1">
      <c s="1" r="A1" t="s">
        <v>335</v>
      </c>
      <c s="2" r="C1" t="s">
        <v>136</v>
      </c>
    </row>
    <row spans="1:3" r="2">
      <c s="4" r="A2" t="s">
        <v>64</v>
      </c>
      <c s="7" r="C2" t="n">
        <v>-18279</v>
      </c>
    </row>
    <row spans="1:3" r="3">
      <c s="4" r="A3" t="s">
        <v>136</v>
      </c>
      <c s="5" r="C3" t="n">
        <v>125385</v>
      </c>
    </row>
    <row spans="1:3" r="4">
      <c s="4" r="A4" t="s">
        <v>336</v>
      </c>
    </row>
    <row spans="1:3" r="5">
      <c s="4" r="A5" t="s">
        <v>337</v>
      </c>
      <c s="5" r="C5" t="n">
        <v>8350</v>
      </c>
    </row>
    <row spans="1:3" r="6">
      <c s="4" r="A6" t="s">
        <v>136</v>
      </c>
      <c s="7" r="C6" t="n">
        <v>140483</v>
      </c>
    </row>
    <row spans="1:3" r="7">
      <c s="4" r="A7" t="s">
        <v>338</v>
      </c>
    </row>
    <row spans="1:3" r="8">
      <c s="4" r="A8" t="s">
        <v>339</v>
      </c>
      <c s="4" r="C8" t="s">
        <v>340</v>
      </c>
    </row>
    <row spans="1:3" r="9">
      <c s="4" r="A9" t="s">
        <v>341</v>
      </c>
      <c s="4" r="C9" t="s">
        <v>342</v>
      </c>
    </row>
    <row spans="1:3" r="10">
      <c s="4" r="A10" t="s">
        <v>343</v>
      </c>
      <c s="4" r="B10" t="s">
        <v>344</v>
      </c>
      <c s="7" r="C10" t="n">
        <v>2472</v>
      </c>
    </row>
    <row spans="1:3" r="11">
      <c s="4" r="A11" t="s">
        <v>345</v>
      </c>
      <c s="4" r="C11" t="s">
        <v>346</v>
      </c>
    </row>
    <row spans="1:3" r="12">
      <c s="4" r="A12" t="s">
        <v>338</v>
      </c>
    </row>
    <row spans="1:3" r="13">
      <c s="4" r="A13" t="s">
        <v>339</v>
      </c>
      <c s="4" r="C13" t="s">
        <v>347</v>
      </c>
    </row>
    <row spans="1:3" r="14">
      <c s="4" r="A14" t="s">
        <v>341</v>
      </c>
      <c s="4" r="C14" t="s">
        <v>342</v>
      </c>
    </row>
    <row spans="1:3" r="15">
      <c s="4" r="A15" t="s">
        <v>343</v>
      </c>
      <c s="4" r="B15" t="s">
        <v>344</v>
      </c>
      <c s="7" r="C15" t="n">
        <v>1408</v>
      </c>
    </row>
    <row spans="1:3" r="16">
      <c s="4" r="A16" t="s">
        <v>345</v>
      </c>
      <c s="4" r="C16" t="s">
        <v>346</v>
      </c>
    </row>
    <row spans="1:3" r="17">
      <c s="4" r="A17" t="s">
        <v>348</v>
      </c>
    </row>
    <row spans="1:3" r="18">
      <c s="4" r="A18" t="s">
        <v>339</v>
      </c>
      <c s="4" r="C18" t="s">
        <v>349</v>
      </c>
    </row>
    <row spans="1:3" r="19">
      <c s="4" r="A19" t="s">
        <v>341</v>
      </c>
      <c s="4" r="C19" t="s">
        <v>342</v>
      </c>
    </row>
    <row spans="1:3" r="20">
      <c s="4" r="A20" t="s">
        <v>343</v>
      </c>
      <c s="4" r="B20" t="s">
        <v>344</v>
      </c>
      <c s="7" r="C20" t="n">
        <v>3923</v>
      </c>
    </row>
    <row spans="1:3" r="21">
      <c s="4" r="A21" t="s">
        <v>345</v>
      </c>
      <c s="4" r="C21" t="s">
        <v>346</v>
      </c>
    </row>
    <row spans="1:3" r="22">
      <c s="4" r="A22" t="s">
        <v>348</v>
      </c>
    </row>
    <row spans="1:3" r="23">
      <c s="4" r="A23" t="s">
        <v>339</v>
      </c>
      <c s="4" r="C23" t="s">
        <v>350</v>
      </c>
    </row>
    <row spans="1:3" r="24">
      <c s="4" r="A24" t="s">
        <v>341</v>
      </c>
      <c s="4" r="C24" t="s">
        <v>342</v>
      </c>
    </row>
    <row spans="1:3" r="25">
      <c s="4" r="A25" t="s">
        <v>343</v>
      </c>
      <c s="4" r="B25" t="s">
        <v>344</v>
      </c>
      <c s="7" r="C25" t="n">
        <v>1492</v>
      </c>
    </row>
    <row spans="1:3" r="26">
      <c s="4" r="A26" t="s">
        <v>345</v>
      </c>
      <c s="4" r="C26" t="s">
        <v>346</v>
      </c>
    </row>
    <row spans="1:3" r="27">
      <c s="4" r="A27" t="s">
        <v>351</v>
      </c>
    </row>
    <row spans="1:3" r="28">
      <c s="4" r="A28" t="s">
        <v>339</v>
      </c>
      <c s="4" r="C28" t="s">
        <v>352</v>
      </c>
    </row>
    <row spans="1:3" r="29">
      <c s="4" r="A29" t="s">
        <v>341</v>
      </c>
      <c s="4" r="C29" t="s">
        <v>342</v>
      </c>
    </row>
    <row spans="1:3" r="30">
      <c s="4" r="A30" t="s">
        <v>343</v>
      </c>
      <c s="4" r="B30" t="s">
        <v>344</v>
      </c>
      <c s="7" r="C30" t="n">
        <v>5907</v>
      </c>
    </row>
    <row spans="1:3" r="31">
      <c s="4" r="A31" t="s">
        <v>345</v>
      </c>
      <c s="4" r="C31" t="s">
        <v>346</v>
      </c>
    </row>
    <row spans="1:3" r="32">
      <c s="4" r="A32" t="s">
        <v>353</v>
      </c>
    </row>
    <row spans="1:3" r="33">
      <c s="4" r="A33" t="s">
        <v>339</v>
      </c>
      <c s="4" r="C33" t="s">
        <v>354</v>
      </c>
    </row>
    <row spans="1:3" r="34">
      <c s="4" r="A34" t="s">
        <v>341</v>
      </c>
      <c s="4" r="C34" t="s">
        <v>355</v>
      </c>
    </row>
    <row spans="1:3" r="35">
      <c s="4" r="A35" t="s">
        <v>343</v>
      </c>
      <c s="4" r="B35" t="s">
        <v>356</v>
      </c>
      <c s="7" r="C35" t="n">
        <v>7000</v>
      </c>
    </row>
    <row spans="1:3" r="36">
      <c s="4" r="A36" t="s">
        <v>345</v>
      </c>
      <c s="4" r="C36" t="s">
        <v>357</v>
      </c>
    </row>
    <row spans="1:3" r="37">
      <c s="4" r="A37" t="s">
        <v>358</v>
      </c>
    </row>
    <row spans="1:3" r="38">
      <c s="4" r="A38" t="s">
        <v>339</v>
      </c>
      <c s="4" r="C38" t="s">
        <v>359</v>
      </c>
    </row>
    <row spans="1:3" r="39">
      <c s="4" r="A39" t="s">
        <v>341</v>
      </c>
      <c s="4" r="C39" t="s">
        <v>360</v>
      </c>
    </row>
    <row spans="1:3" r="40">
      <c s="4" r="A40" t="s">
        <v>343</v>
      </c>
      <c s="4" r="B40" t="s">
        <v>344</v>
      </c>
      <c s="7" r="C40" t="n">
        <v>20387</v>
      </c>
    </row>
    <row spans="1:3" r="41">
      <c s="4" r="A41" t="s">
        <v>345</v>
      </c>
      <c s="4" r="C41" t="s">
        <v>357</v>
      </c>
    </row>
    <row spans="1:3" r="42">
      <c s="4" r="A42" t="s">
        <v>361</v>
      </c>
    </row>
    <row spans="1:3" r="43">
      <c s="4" r="A43" t="s">
        <v>339</v>
      </c>
      <c s="4" r="C43" t="s">
        <v>362</v>
      </c>
    </row>
    <row spans="1:3" r="44">
      <c s="4" r="A44" t="s">
        <v>341</v>
      </c>
      <c s="4" r="C44" t="s">
        <v>342</v>
      </c>
    </row>
    <row spans="1:3" r="45">
      <c s="4" r="A45" t="s">
        <v>343</v>
      </c>
      <c s="4" r="B45" t="s">
        <v>344</v>
      </c>
      <c s="7" r="C45" t="n">
        <v>2097</v>
      </c>
    </row>
    <row spans="1:3" r="46">
      <c s="4" r="A46" t="s">
        <v>363</v>
      </c>
      <c s="7" r="C46" t="n">
        <v>100</v>
      </c>
    </row>
    <row spans="1:3" r="47">
      <c s="4" r="A47" t="s">
        <v>364</v>
      </c>
    </row>
    <row spans="1:3" r="48">
      <c s="4" r="A48" t="s">
        <v>339</v>
      </c>
      <c s="4" r="C48" t="s">
        <v>362</v>
      </c>
    </row>
    <row spans="1:3" r="49">
      <c s="4" r="A49" t="s">
        <v>341</v>
      </c>
      <c s="4" r="C49" t="s">
        <v>342</v>
      </c>
    </row>
    <row spans="1:3" r="50">
      <c s="4" r="A50" t="s">
        <v>343</v>
      </c>
      <c s="4" r="B50" t="s">
        <v>344</v>
      </c>
      <c s="7" r="C50" t="n">
        <v>1481</v>
      </c>
    </row>
    <row spans="1:3" r="51">
      <c s="4" r="A51" t="s">
        <v>363</v>
      </c>
      <c s="7" r="C51" t="n">
        <v>100</v>
      </c>
    </row>
    <row spans="1:3" r="52">
      <c s="4" r="A52" t="s">
        <v>365</v>
      </c>
    </row>
    <row spans="1:3" r="53">
      <c s="4" r="A53" t="s">
        <v>339</v>
      </c>
      <c s="4" r="C53" t="s">
        <v>362</v>
      </c>
    </row>
    <row spans="1:3" r="54">
      <c s="4" r="A54" t="s">
        <v>341</v>
      </c>
      <c s="4" r="C54" t="s">
        <v>342</v>
      </c>
    </row>
    <row spans="1:3" r="55">
      <c s="4" r="A55" t="s">
        <v>343</v>
      </c>
      <c s="4" r="B55" t="s">
        <v>344</v>
      </c>
      <c s="7" r="C55" t="n">
        <v>5059</v>
      </c>
    </row>
    <row spans="1:3" r="56">
      <c s="4" r="A56" t="s">
        <v>363</v>
      </c>
      <c s="7" r="C56" t="n">
        <v>100</v>
      </c>
    </row>
    <row spans="1:3" r="57">
      <c s="4" r="A57" t="s">
        <v>366</v>
      </c>
    </row>
    <row spans="1:3" r="58">
      <c s="4" r="A58" t="s">
        <v>339</v>
      </c>
      <c s="4" r="C58" t="s">
        <v>362</v>
      </c>
    </row>
    <row spans="1:3" r="59">
      <c s="4" r="A59" t="s">
        <v>341</v>
      </c>
      <c s="4" r="C59" t="s">
        <v>342</v>
      </c>
    </row>
    <row spans="1:3" r="60">
      <c s="4" r="A60" t="s">
        <v>343</v>
      </c>
      <c s="4" r="B60" t="s">
        <v>344</v>
      </c>
      <c s="7" r="C60" t="n">
        <v>3936</v>
      </c>
    </row>
    <row spans="1:3" r="61">
      <c s="4" r="A61" t="s">
        <v>363</v>
      </c>
      <c s="7" r="C61" t="n">
        <v>100</v>
      </c>
    </row>
    <row spans="1:3" r="62">
      <c s="4" r="A62" t="s">
        <v>367</v>
      </c>
    </row>
    <row spans="1:3" r="63">
      <c s="4" r="A63" t="s">
        <v>339</v>
      </c>
      <c s="4" r="C63" t="s">
        <v>362</v>
      </c>
    </row>
    <row spans="1:3" r="64">
      <c s="4" r="A64" t="s">
        <v>341</v>
      </c>
      <c s="4" r="C64" t="s">
        <v>342</v>
      </c>
    </row>
    <row spans="1:3" r="65">
      <c s="4" r="A65" t="s">
        <v>343</v>
      </c>
      <c s="4" r="B65" t="s">
        <v>344</v>
      </c>
      <c s="7" r="C65" t="n">
        <v>2000</v>
      </c>
    </row>
    <row spans="1:3" r="66">
      <c s="4" r="A66" t="s">
        <v>345</v>
      </c>
      <c s="4" r="C66" t="s">
        <v>346</v>
      </c>
    </row>
    <row spans="1:3" r="67">
      <c s="4" r="A67" t="s">
        <v>367</v>
      </c>
    </row>
    <row spans="1:3" r="68">
      <c s="4" r="A68" t="s">
        <v>339</v>
      </c>
      <c s="4" r="C68" t="s">
        <v>362</v>
      </c>
    </row>
    <row spans="1:3" r="69">
      <c s="4" r="A69" t="s">
        <v>341</v>
      </c>
      <c s="4" r="C69" t="s">
        <v>342</v>
      </c>
    </row>
    <row spans="1:3" r="70">
      <c s="4" r="A70" t="s">
        <v>343</v>
      </c>
      <c s="4" r="B70" t="s">
        <v>344</v>
      </c>
      <c s="7" r="C70" t="n">
        <v>9096</v>
      </c>
    </row>
    <row spans="1:3" r="71">
      <c s="4" r="A71" t="s">
        <v>345</v>
      </c>
      <c s="4" r="C71" t="s">
        <v>368</v>
      </c>
    </row>
    <row spans="1:3" r="72">
      <c s="4" r="A72" t="s">
        <v>369</v>
      </c>
    </row>
    <row spans="1:3" r="73">
      <c s="4" r="A73" t="s">
        <v>339</v>
      </c>
      <c s="4" r="C73" t="s">
        <v>362</v>
      </c>
    </row>
    <row spans="1:3" r="74">
      <c s="4" r="A74" t="s">
        <v>341</v>
      </c>
      <c s="4" r="C74" t="s">
        <v>342</v>
      </c>
    </row>
    <row spans="1:3" r="75">
      <c s="4" r="A75" t="s">
        <v>343</v>
      </c>
      <c s="4" r="B75" t="s">
        <v>344</v>
      </c>
      <c s="7" r="C75" t="n">
        <v>3057</v>
      </c>
    </row>
    <row spans="1:3" r="76">
      <c s="4" r="A76" t="s">
        <v>363</v>
      </c>
      <c s="7" r="C76" t="n">
        <v>100</v>
      </c>
    </row>
    <row spans="1:3" r="77">
      <c s="4" r="A77" t="s">
        <v>369</v>
      </c>
    </row>
    <row spans="1:3" r="78">
      <c s="4" r="A78" t="s">
        <v>339</v>
      </c>
      <c s="4" r="C78" t="s">
        <v>362</v>
      </c>
    </row>
    <row spans="1:3" r="79">
      <c s="4" r="A79" t="s">
        <v>341</v>
      </c>
      <c s="4" r="C79" t="s">
        <v>342</v>
      </c>
    </row>
    <row spans="1:3" r="80">
      <c s="4" r="A80" t="s">
        <v>343</v>
      </c>
      <c s="4" r="B80" t="s">
        <v>344</v>
      </c>
      <c s="7" r="C80" t="n">
        <v>4663</v>
      </c>
    </row>
    <row spans="1:3" r="81">
      <c s="4" r="A81" t="s">
        <v>363</v>
      </c>
      <c s="7" r="C81" t="n">
        <v>100</v>
      </c>
    </row>
    <row spans="1:3" r="82">
      <c s="4" r="A82" t="s">
        <v>370</v>
      </c>
    </row>
    <row spans="1:3" r="83">
      <c s="4" r="A83" t="s">
        <v>339</v>
      </c>
      <c s="4" r="C83" t="s">
        <v>362</v>
      </c>
    </row>
    <row spans="1:3" r="84">
      <c s="4" r="A84" t="s">
        <v>341</v>
      </c>
      <c s="4" r="C84" t="s">
        <v>342</v>
      </c>
    </row>
    <row spans="1:3" r="85">
      <c s="4" r="A85" t="s">
        <v>343</v>
      </c>
      <c s="4" r="B85" t="s">
        <v>344</v>
      </c>
      <c s="7" r="C85" t="n">
        <v>2250</v>
      </c>
    </row>
    <row spans="1:3" r="86">
      <c s="4" r="A86" t="s">
        <v>363</v>
      </c>
      <c s="7" r="C86" t="n">
        <v>100</v>
      </c>
    </row>
    <row spans="1:3" r="87">
      <c s="4" r="A87" t="s">
        <v>370</v>
      </c>
    </row>
    <row spans="1:3" r="88">
      <c s="4" r="A88" t="s">
        <v>339</v>
      </c>
      <c s="4" r="C88" t="s">
        <v>362</v>
      </c>
    </row>
    <row spans="1:3" r="89">
      <c s="4" r="A89" t="s">
        <v>341</v>
      </c>
      <c s="4" r="C89" t="s">
        <v>342</v>
      </c>
    </row>
    <row spans="1:3" r="90">
      <c s="4" r="A90" t="s">
        <v>343</v>
      </c>
      <c s="4" r="B90" t="s">
        <v>344</v>
      </c>
      <c s="7" r="C90" t="n">
        <v>6000</v>
      </c>
    </row>
    <row spans="1:3" r="91">
      <c s="4" r="A91" t="s">
        <v>363</v>
      </c>
      <c s="7" r="C91" t="n">
        <v>100</v>
      </c>
    </row>
    <row spans="1:3" r="92">
      <c s="4" r="A92" t="s">
        <v>371</v>
      </c>
    </row>
    <row spans="1:3" r="93">
      <c s="4" r="A93" t="s">
        <v>339</v>
      </c>
      <c s="4" r="C93" t="s">
        <v>362</v>
      </c>
    </row>
    <row spans="1:3" r="94">
      <c s="4" r="A94" t="s">
        <v>341</v>
      </c>
      <c s="4" r="C94" t="s">
        <v>342</v>
      </c>
    </row>
    <row spans="1:3" r="95">
      <c s="4" r="A95" t="s">
        <v>343</v>
      </c>
      <c s="4" r="B95" t="s">
        <v>344</v>
      </c>
      <c s="7" r="C95" t="n">
        <v>2272</v>
      </c>
    </row>
    <row spans="1:3" r="96">
      <c s="4" r="A96" t="s">
        <v>363</v>
      </c>
      <c s="7" r="C96" t="n">
        <v>100</v>
      </c>
    </row>
    <row spans="1:3" r="97">
      <c s="4" r="A97" t="s">
        <v>372</v>
      </c>
    </row>
    <row spans="1:3" r="98">
      <c s="4" r="A98" t="s">
        <v>339</v>
      </c>
      <c s="4" r="C98" t="s">
        <v>362</v>
      </c>
    </row>
    <row spans="1:3" r="99">
      <c s="4" r="A99" t="s">
        <v>341</v>
      </c>
      <c s="4" r="C99" t="s">
        <v>342</v>
      </c>
    </row>
    <row spans="1:3" r="100">
      <c s="4" r="A100" t="s">
        <v>343</v>
      </c>
      <c s="4" r="B100" t="s">
        <v>344</v>
      </c>
      <c s="7" r="C100" t="n">
        <v>2485</v>
      </c>
    </row>
    <row spans="1:3" r="101">
      <c s="4" r="A101" t="s">
        <v>363</v>
      </c>
      <c s="7" r="C101" t="n">
        <v>100</v>
      </c>
    </row>
    <row spans="1:3" r="102">
      <c s="4" r="A102" t="s">
        <v>373</v>
      </c>
    </row>
    <row spans="1:3" r="103">
      <c s="4" r="A103" t="s">
        <v>339</v>
      </c>
      <c s="4" r="C103" t="s">
        <v>362</v>
      </c>
    </row>
    <row spans="1:3" r="104">
      <c s="4" r="A104" t="s">
        <v>341</v>
      </c>
      <c s="4" r="C104" t="s">
        <v>342</v>
      </c>
    </row>
    <row spans="1:3" r="105">
      <c s="4" r="A105" t="s">
        <v>343</v>
      </c>
      <c s="4" r="B105" t="s">
        <v>344</v>
      </c>
      <c s="7" r="C105" t="n">
        <v>2555</v>
      </c>
    </row>
    <row spans="1:3" r="106">
      <c s="4" r="A106" t="s">
        <v>363</v>
      </c>
      <c s="7" r="C106" t="n">
        <v>100</v>
      </c>
    </row>
    <row spans="1:3" r="107">
      <c s="4" r="A107" t="s">
        <v>374</v>
      </c>
    </row>
    <row spans="1:3" r="108">
      <c s="4" r="A108" t="s">
        <v>339</v>
      </c>
      <c s="4" r="C108" t="s">
        <v>362</v>
      </c>
    </row>
    <row spans="1:3" r="109">
      <c s="4" r="A109" t="s">
        <v>341</v>
      </c>
      <c s="4" r="C109" t="s">
        <v>342</v>
      </c>
    </row>
    <row spans="1:3" r="110">
      <c s="4" r="A110" t="s">
        <v>343</v>
      </c>
      <c s="4" r="B110" t="s">
        <v>344</v>
      </c>
      <c s="7" r="C110" t="n">
        <v>5174</v>
      </c>
    </row>
    <row spans="1:3" r="111">
      <c s="4" r="A111" t="s">
        <v>363</v>
      </c>
      <c s="7" r="C111" t="n">
        <v>100</v>
      </c>
    </row>
    <row spans="1:3" r="112">
      <c s="4" r="A112" t="s">
        <v>374</v>
      </c>
    </row>
    <row spans="1:3" r="113">
      <c s="4" r="A113" t="s">
        <v>339</v>
      </c>
      <c s="4" r="C113" t="s">
        <v>362</v>
      </c>
    </row>
    <row spans="1:3" r="114">
      <c s="4" r="A114" t="s">
        <v>341</v>
      </c>
      <c s="4" r="C114" t="s">
        <v>342</v>
      </c>
    </row>
    <row spans="1:3" r="115">
      <c s="4" r="A115" t="s">
        <v>343</v>
      </c>
      <c s="4" r="B115" t="s">
        <v>344</v>
      </c>
      <c s="7" r="C115" t="n">
        <v>4812</v>
      </c>
    </row>
    <row spans="1:3" r="116">
      <c s="4" r="A116" t="s">
        <v>363</v>
      </c>
      <c s="7" r="C116" t="n">
        <v>100</v>
      </c>
    </row>
    <row spans="1:3" r="117">
      <c s="4" r="A117" t="s">
        <v>375</v>
      </c>
    </row>
    <row spans="1:3" r="118">
      <c s="4" r="A118" t="s">
        <v>339</v>
      </c>
      <c s="4" r="C118" t="s">
        <v>362</v>
      </c>
    </row>
    <row spans="1:3" r="119">
      <c s="4" r="A119" t="s">
        <v>341</v>
      </c>
      <c s="4" r="C119" t="s">
        <v>342</v>
      </c>
    </row>
    <row spans="1:3" r="120">
      <c s="4" r="A120" t="s">
        <v>343</v>
      </c>
      <c s="4" r="B120" t="s">
        <v>344</v>
      </c>
      <c s="7" r="C120" t="n">
        <v>1323</v>
      </c>
    </row>
    <row spans="1:3" r="121">
      <c s="4" r="A121" t="s">
        <v>363</v>
      </c>
      <c s="7" r="C121" t="n">
        <v>100</v>
      </c>
    </row>
    <row spans="1:3" r="122">
      <c s="4" r="A122" t="s">
        <v>376</v>
      </c>
    </row>
    <row spans="1:3" r="123">
      <c s="4" r="A123" t="s">
        <v>339</v>
      </c>
      <c s="4" r="C123" t="s">
        <v>362</v>
      </c>
    </row>
    <row spans="1:3" r="124">
      <c s="4" r="A124" t="s">
        <v>341</v>
      </c>
      <c s="4" r="C124" t="s">
        <v>342</v>
      </c>
    </row>
    <row spans="1:3" r="125">
      <c s="4" r="A125" t="s">
        <v>343</v>
      </c>
      <c s="4" r="B125" t="s">
        <v>344</v>
      </c>
      <c s="7" r="C125" t="n">
        <v>7966</v>
      </c>
    </row>
    <row spans="1:3" r="126">
      <c s="4" r="A126" t="s">
        <v>363</v>
      </c>
      <c s="7" r="C126" t="n">
        <v>100</v>
      </c>
    </row>
    <row spans="1:3" r="127">
      <c s="4" r="A127" t="s">
        <v>377</v>
      </c>
    </row>
    <row spans="1:3" r="128">
      <c s="4" r="A128" t="s">
        <v>339</v>
      </c>
      <c s="4" r="C128" t="s">
        <v>362</v>
      </c>
    </row>
    <row spans="1:3" r="129">
      <c s="4" r="A129" t="s">
        <v>341</v>
      </c>
      <c s="4" r="C129" t="s">
        <v>342</v>
      </c>
    </row>
    <row spans="1:3" r="130">
      <c s="4" r="A130" t="s">
        <v>343</v>
      </c>
      <c s="4" r="B130" t="s">
        <v>344</v>
      </c>
      <c s="7" r="C130" t="n">
        <v>3815</v>
      </c>
    </row>
    <row spans="1:3" r="131">
      <c s="4" r="A131" t="s">
        <v>363</v>
      </c>
      <c s="7" r="C131" t="n">
        <v>100</v>
      </c>
    </row>
    <row spans="1:3" r="132">
      <c s="4" r="A132" t="s">
        <v>378</v>
      </c>
    </row>
    <row spans="1:3" r="133">
      <c s="4" r="A133" t="s">
        <v>339</v>
      </c>
      <c s="4" r="C133" t="s">
        <v>350</v>
      </c>
    </row>
    <row spans="1:3" r="134">
      <c s="4" r="A134" t="s">
        <v>341</v>
      </c>
      <c s="4" r="C134" t="s">
        <v>342</v>
      </c>
    </row>
    <row spans="1:3" r="135">
      <c s="4" r="A135" t="s">
        <v>343</v>
      </c>
      <c s="4" r="B135" t="s">
        <v>344</v>
      </c>
      <c s="7" r="C135" t="n">
        <v>1261</v>
      </c>
    </row>
    <row spans="1:3" r="136">
      <c s="4" r="A136" t="s">
        <v>345</v>
      </c>
      <c s="4" r="C136" t="s">
        <v>357</v>
      </c>
    </row>
    <row spans="1:3" r="137">
      <c s="4" r="A137" t="s">
        <v>378</v>
      </c>
    </row>
    <row spans="1:3" r="138">
      <c s="4" r="A138" t="s">
        <v>339</v>
      </c>
      <c s="4" r="C138" t="s">
        <v>347</v>
      </c>
    </row>
    <row spans="1:3" r="139">
      <c s="4" r="A139" t="s">
        <v>341</v>
      </c>
      <c s="4" r="C139" t="s">
        <v>342</v>
      </c>
    </row>
    <row spans="1:3" r="140">
      <c s="4" r="A140" t="s">
        <v>343</v>
      </c>
      <c s="4" r="B140" t="s">
        <v>344</v>
      </c>
      <c s="7" r="C140" t="n">
        <v>1207</v>
      </c>
    </row>
    <row spans="1:3" r="141">
      <c s="4" r="A141" t="s">
        <v>345</v>
      </c>
      <c s="4" r="C141" t="s">
        <v>357</v>
      </c>
    </row>
    <row spans="1:3" r="142">
      <c s="4" r="A142" t="s">
        <v>378</v>
      </c>
    </row>
    <row spans="1:3" r="143">
      <c s="4" r="A143" t="s">
        <v>339</v>
      </c>
      <c s="4" r="C143" t="s">
        <v>379</v>
      </c>
    </row>
    <row spans="1:3" r="144">
      <c s="4" r="A144" t="s">
        <v>341</v>
      </c>
      <c s="4" r="C144" t="s">
        <v>342</v>
      </c>
    </row>
    <row spans="1:3" r="145">
      <c s="4" r="A145" t="s">
        <v>343</v>
      </c>
      <c s="4" r="B145" t="s">
        <v>344</v>
      </c>
      <c s="7" r="C145" t="n">
        <v>2665</v>
      </c>
    </row>
    <row spans="1:3" r="146">
      <c s="4" r="A146" t="s">
        <v>345</v>
      </c>
      <c s="4" r="C146" t="s">
        <v>357</v>
      </c>
    </row>
    <row spans="1:3" r="147">
      <c s="4" r="A147" t="s">
        <v>378</v>
      </c>
    </row>
    <row spans="1:3" r="148">
      <c s="4" r="A148" t="s">
        <v>339</v>
      </c>
      <c s="4" r="C148" t="s">
        <v>359</v>
      </c>
    </row>
    <row spans="1:3" r="149">
      <c s="4" r="A149" t="s">
        <v>341</v>
      </c>
      <c s="4" r="C149" t="s">
        <v>342</v>
      </c>
    </row>
    <row spans="1:3" r="150">
      <c s="4" r="A150" t="s">
        <v>343</v>
      </c>
      <c s="4" r="B150" t="s">
        <v>344</v>
      </c>
      <c s="7" r="C150" t="n">
        <v>3657</v>
      </c>
    </row>
    <row spans="1:3" r="151">
      <c s="4" r="A151" t="s">
        <v>345</v>
      </c>
      <c s="4" r="C151" t="s">
        <v>357</v>
      </c>
    </row>
    <row spans="1:3" r="152">
      <c s="4" r="A152" t="s">
        <v>380</v>
      </c>
    </row>
    <row spans="1:3" r="153">
      <c s="4" r="A153" t="s">
        <v>381</v>
      </c>
      <c s="4" r="C153" t="s">
        <v>382</v>
      </c>
    </row>
    <row spans="1:3" r="154">
      <c s="4" r="A154" t="s">
        <v>383</v>
      </c>
      <c s="4" r="C154" t="s">
        <v>382</v>
      </c>
    </row>
    <row spans="1:3" r="155">
      <c s="4" r="A155" t="s">
        <v>343</v>
      </c>
      <c s="4" r="B155" t="s">
        <v>344</v>
      </c>
      <c s="7" r="C155" t="n">
        <v>2117</v>
      </c>
    </row>
    <row spans="1:3" r="156">
      <c s="4" r="A156" t="s">
        <v>345</v>
      </c>
      <c s="4" r="C156" t="s">
        <v>384</v>
      </c>
    </row>
    <row spans="1:3" r="157">
      <c s="4" r="A157" t="s">
        <v>380</v>
      </c>
    </row>
    <row spans="1:3" r="158">
      <c s="4" r="A158" t="s">
        <v>381</v>
      </c>
      <c s="4" r="C158" t="s">
        <v>382</v>
      </c>
    </row>
    <row spans="1:3" r="159">
      <c s="4" r="A159" t="s">
        <v>383</v>
      </c>
      <c s="4" r="C159" t="s">
        <v>382</v>
      </c>
    </row>
    <row spans="1:3" r="160">
      <c s="4" r="A160" t="s">
        <v>343</v>
      </c>
      <c s="4" r="B160" t="s">
        <v>344</v>
      </c>
      <c s="7" r="C160" t="n">
        <v>4929</v>
      </c>
    </row>
    <row spans="1:3" r="161">
      <c s="4" r="A161" t="s">
        <v>345</v>
      </c>
      <c s="4" r="C161" t="s">
        <v>385</v>
      </c>
    </row>
    <row spans="1:3" r="162">
      <c s="4" r="A162" t="s">
        <v>386</v>
      </c>
    </row>
    <row spans="1:3" r="163">
      <c s="4" r="A163" t="s">
        <v>381</v>
      </c>
      <c s="4" r="C163" t="s">
        <v>382</v>
      </c>
    </row>
    <row spans="1:3" r="164">
      <c s="4" r="A164" t="s">
        <v>383</v>
      </c>
      <c s="4" r="C164" t="s">
        <v>382</v>
      </c>
    </row>
    <row spans="1:3" r="165">
      <c s="4" r="A165" t="s">
        <v>343</v>
      </c>
      <c s="4" r="B165" t="s">
        <v>344</v>
      </c>
      <c s="7" r="C165" t="n">
        <v>3164</v>
      </c>
    </row>
    <row spans="1:3" r="166">
      <c s="4" r="A166" t="s">
        <v>345</v>
      </c>
      <c s="4" r="C166" t="s">
        <v>384</v>
      </c>
    </row>
    <row spans="1:3" r="167">
      <c s="4" r="A167" t="s">
        <v>386</v>
      </c>
    </row>
    <row spans="1:3" r="168">
      <c s="4" r="A168" t="s">
        <v>381</v>
      </c>
      <c s="4" r="C168" t="s">
        <v>382</v>
      </c>
    </row>
    <row spans="1:3" r="169">
      <c s="4" r="A169" t="s">
        <v>383</v>
      </c>
      <c s="4" r="C169" t="s">
        <v>382</v>
      </c>
    </row>
    <row spans="1:3" r="170">
      <c s="4" r="A170" t="s">
        <v>343</v>
      </c>
      <c s="7" r="C170" t="n">
        <v>503</v>
      </c>
    </row>
    <row spans="1:3" r="171">
      <c s="4" r="A171" t="s">
        <v>345</v>
      </c>
      <c s="4" r="C171" t="s">
        <v>385</v>
      </c>
    </row>
    <row spans="1:3" r="172">
      <c s="4" r="A172" t="s">
        <v>387</v>
      </c>
    </row>
    <row spans="1:3" r="173">
      <c s="4" r="A173" t="s">
        <v>337</v>
      </c>
      <c s="7" r="C173" t="n">
        <v>97</v>
      </c>
    </row>
    <row spans="1:3" r="174">
      <c s="4" r="A174" t="s">
        <v>136</v>
      </c>
      <c s="7" r="C174" t="n">
        <v>3181</v>
      </c>
    </row>
    <row spans="1:3" r="175">
      <c s="4" r="A175" t="s">
        <v>388</v>
      </c>
    </row>
    <row spans="1:3" r="176">
      <c s="4" r="A176" t="s">
        <v>381</v>
      </c>
      <c s="4" r="C176" t="s">
        <v>382</v>
      </c>
    </row>
    <row spans="1:3" r="177">
      <c s="4" r="A177" t="s">
        <v>383</v>
      </c>
      <c s="4" r="C177" t="s">
        <v>382</v>
      </c>
    </row>
    <row spans="1:3" r="178">
      <c s="4" r="A178" t="s">
        <v>343</v>
      </c>
      <c s="7" r="C178" t="n">
        <v>507</v>
      </c>
    </row>
    <row spans="1:3" r="179">
      <c s="4" r="A179" t="s">
        <v>345</v>
      </c>
      <c s="4" r="C179" t="s">
        <v>384</v>
      </c>
    </row>
    <row spans="1:3" r="180">
      <c s="4" r="A180" t="s">
        <v>389</v>
      </c>
    </row>
    <row spans="1:3" r="181">
      <c s="4" r="A181" t="s">
        <v>339</v>
      </c>
      <c s="4" r="C181" t="s">
        <v>390</v>
      </c>
    </row>
    <row spans="1:3" r="182">
      <c s="4" r="A182" t="s">
        <v>341</v>
      </c>
      <c s="4" r="C182" t="s">
        <v>391</v>
      </c>
    </row>
    <row spans="1:3" r="183">
      <c s="4" r="A183" t="s">
        <v>343</v>
      </c>
      <c s="4" r="B183" t="s">
        <v>392</v>
      </c>
      <c s="7" r="C183" t="n">
        <v>1500</v>
      </c>
    </row>
    <row spans="1:3" r="184">
      <c s="4" r="A184" t="s">
        <v>345</v>
      </c>
      <c s="4" r="C184" t="s">
        <v>357</v>
      </c>
    </row>
    <row spans="1:3" r="185">
      <c s="4" r="A185" t="s">
        <v>393</v>
      </c>
    </row>
    <row spans="1:3" r="186">
      <c s="4" r="A186" t="s">
        <v>339</v>
      </c>
      <c s="4" r="C186" t="s">
        <v>394</v>
      </c>
    </row>
    <row spans="1:3" r="187">
      <c s="4" r="A187" t="s">
        <v>341</v>
      </c>
      <c s="4" r="C187" t="s">
        <v>395</v>
      </c>
    </row>
    <row spans="1:3" r="188">
      <c s="4" r="A188" t="s">
        <v>343</v>
      </c>
      <c s="4" r="B188" t="s">
        <v>392</v>
      </c>
      <c s="7" r="C188" t="n">
        <v>1077</v>
      </c>
    </row>
    <row spans="1:3" r="189">
      <c s="4" r="A189" t="s">
        <v>345</v>
      </c>
      <c s="4" r="C189" t="s">
        <v>357</v>
      </c>
    </row>
    <row spans="1:3" r="190">
      <c r="A190" t="n"/>
    </row>
    <row spans="1:3" r="191">
      <c s="4" r="A191" t="s">
        <v>344</v>
      </c>
      <c s="4" r="B191" t="s">
        <v>396</v>
      </c>
    </row>
    <row spans="1:3" r="192">
      <c s="4" r="A192" t="s">
        <v>392</v>
      </c>
      <c s="4" r="B192" t="s">
        <v>397</v>
      </c>
    </row>
  </sheetData>
  <mergeCells count="2">
    <mergeCell ref="A1:B1"/>
    <mergeCell ref="A190:B190"/>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98</v>
      </c>
      <c s="2" r="B1" t="s">
        <v>2</v>
      </c>
      <c s="2" r="C1" t="s">
        <v>83</v>
      </c>
    </row>
    <row spans="1:3" r="2">
      <c s="4" r="A2" t="s">
        <v>399</v>
      </c>
    </row>
    <row spans="1:3" r="3">
      <c s="4" r="A3" t="s">
        <v>306</v>
      </c>
      <c s="4" r="B3" t="s">
        <v>400</v>
      </c>
      <c s="4" r="C3" t="s">
        <v>400</v>
      </c>
    </row>
    <row spans="1:3" r="4">
      <c s="4" r="A4" t="s">
        <v>401</v>
      </c>
    </row>
    <row spans="1:3" r="5">
      <c s="4" r="A5" t="s">
        <v>402</v>
      </c>
      <c s="5" r="B5" t="n">
        <v>2</v>
      </c>
    </row>
    <row spans="1:3" r="6">
      <c s="4" r="A6" t="s">
        <v>403</v>
      </c>
      <c s="5" r="B6" t="n">
        <v>23</v>
      </c>
    </row>
    <row spans="1:3" r="7">
      <c s="4" r="A7" t="s">
        <v>306</v>
      </c>
      <c s="4" r="B7" t="s">
        <v>404</v>
      </c>
    </row>
    <row spans="1:3" r="8">
      <c s="4" r="A8" t="s">
        <v>405</v>
      </c>
    </row>
    <row spans="1:3" r="9">
      <c s="4" r="A9" t="s">
        <v>402</v>
      </c>
      <c s="5" r="B9" t="n">
        <v>35</v>
      </c>
    </row>
    <row spans="1:3" r="10">
      <c s="4" r="A10" t="s">
        <v>403</v>
      </c>
      <c s="5" r="B10" t="n">
        <v>23</v>
      </c>
    </row>
    <row spans="1:3" r="11">
      <c s="4" r="A11" t="s">
        <v>306</v>
      </c>
      <c s="4" r="B11" t="s">
        <v>40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 customWidth="1" max="6" min="6" width="14"/>
  </cols>
  <sheetData>
    <row spans="1:6" r="1">
      <c s="1" r="A1" t="s">
        <v>406</v>
      </c>
      <c s="2" r="B1" t="s">
        <v>82</v>
      </c>
      <c s="2" r="D1" t="s">
        <v>1</v>
      </c>
    </row>
    <row spans="1:6" r="2">
      <c s="2" r="B2" t="s">
        <v>2</v>
      </c>
      <c s="2" r="C2" t="s">
        <v>83</v>
      </c>
      <c s="2" r="D2" t="s">
        <v>2</v>
      </c>
      <c s="2" r="E2" t="s">
        <v>83</v>
      </c>
      <c s="2" r="F2" t="s">
        <v>28</v>
      </c>
    </row>
    <row spans="1:6" r="3">
      <c s="4" r="A3" t="s">
        <v>33</v>
      </c>
      <c s="7" r="B3" t="n">
        <v>801914</v>
      </c>
      <c s="7" r="D3" t="n">
        <v>801914</v>
      </c>
      <c s="7" r="F3" t="n">
        <v>699763</v>
      </c>
    </row>
    <row spans="1:6" r="4">
      <c s="4" r="A4" t="s">
        <v>43</v>
      </c>
      <c s="5" r="B4" t="n">
        <v>39320</v>
      </c>
      <c s="5" r="D4" t="n">
        <v>39320</v>
      </c>
      <c s="5" r="F4" t="n">
        <v>44111</v>
      </c>
    </row>
    <row spans="1:6" r="5">
      <c s="4" r="A5" t="s">
        <v>407</v>
      </c>
      <c s="5" r="B5" t="n">
        <v>130109</v>
      </c>
      <c s="5" r="D5" t="n">
        <v>130109</v>
      </c>
      <c s="7" r="F5" t="n">
        <v>124340</v>
      </c>
    </row>
    <row spans="1:6" r="6">
      <c s="4" r="A6" t="s">
        <v>408</v>
      </c>
      <c s="5" r="B6" t="n">
        <v>24241</v>
      </c>
      <c s="7" r="C6" t="n">
        <v>19500</v>
      </c>
      <c s="5" r="D6" t="n">
        <v>47397</v>
      </c>
      <c s="7" r="E6" t="n">
        <v>38659</v>
      </c>
    </row>
    <row spans="1:6" r="7">
      <c s="4" r="A7" t="s">
        <v>409</v>
      </c>
      <c s="5" r="B7" t="n">
        <v>-5137</v>
      </c>
      <c s="5" r="C7" t="n">
        <v>-4323</v>
      </c>
      <c s="5" r="D7" t="n">
        <v>-9841</v>
      </c>
      <c s="5" r="E7" t="n">
        <v>-8636</v>
      </c>
    </row>
    <row spans="1:6" r="8">
      <c s="4" r="A8" t="s">
        <v>410</v>
      </c>
      <c s="5" r="B8" t="n">
        <v>20388</v>
      </c>
      <c s="5" r="C8" t="n">
        <v>19913</v>
      </c>
      <c s="5" r="D8" t="n">
        <v>41544</v>
      </c>
      <c s="5" r="E8" t="n">
        <v>38871</v>
      </c>
    </row>
    <row spans="1:6" r="9">
      <c s="4" r="A9" t="s">
        <v>411</v>
      </c>
      <c s="5" r="B9" t="n">
        <v>1741</v>
      </c>
      <c s="5" r="C9" t="n">
        <v>-4202</v>
      </c>
      <c s="5" r="D9" t="n">
        <v>4279</v>
      </c>
      <c s="5" r="E9" t="n">
        <v>-5688</v>
      </c>
    </row>
    <row spans="1:6" r="10">
      <c s="4" r="A10" t="s">
        <v>412</v>
      </c>
      <c s="5" r="B10" t="n">
        <v>-22</v>
      </c>
      <c s="5" r="C10" t="n">
        <v>4076</v>
      </c>
      <c s="5" r="D10" t="n">
        <v>169</v>
      </c>
      <c s="5" r="E10" t="n">
        <v>7882</v>
      </c>
    </row>
    <row spans="1:6" r="11">
      <c s="4" r="A11" t="s">
        <v>110</v>
      </c>
      <c s="5" r="B11" t="n">
        <v>1707</v>
      </c>
      <c s="5" r="C11" t="n">
        <v>2069</v>
      </c>
      <c s="5" r="D11" t="n">
        <v>4539</v>
      </c>
      <c s="5" r="E11" t="n">
        <v>6438</v>
      </c>
    </row>
    <row spans="1:6" r="12">
      <c s="4" r="A12" t="s">
        <v>413</v>
      </c>
      <c s="5" r="B12" t="n">
        <v>151</v>
      </c>
      <c s="5" r="C12" t="n">
        <v>-124</v>
      </c>
      <c s="5" r="D12" t="n">
        <v>196</v>
      </c>
      <c s="5" r="E12" t="n">
        <v>-54</v>
      </c>
    </row>
    <row spans="1:6" r="13">
      <c s="4" r="A13" t="s">
        <v>399</v>
      </c>
    </row>
    <row spans="1:6" r="14">
      <c s="4" r="A14" t="s">
        <v>33</v>
      </c>
      <c s="5" r="B14" t="n">
        <v>12518</v>
      </c>
      <c s="5" r="C14" t="n">
        <v>10832</v>
      </c>
      <c s="5" r="D14" t="n">
        <v>12518</v>
      </c>
      <c s="5" r="E14" t="n">
        <v>10832</v>
      </c>
    </row>
    <row spans="1:6" r="15">
      <c s="4" r="A15" t="s">
        <v>414</v>
      </c>
      <c s="5" r="B15" t="n">
        <v>7681</v>
      </c>
      <c s="5" r="C15" t="n">
        <v>6934</v>
      </c>
      <c s="5" r="D15" t="n">
        <v>7681</v>
      </c>
      <c s="5" r="E15" t="n">
        <v>6934</v>
      </c>
    </row>
    <row spans="1:6" r="16">
      <c s="4" r="A16" t="s">
        <v>43</v>
      </c>
      <c s="5" r="B16" t="n">
        <v>30233</v>
      </c>
      <c s="5" r="C16" t="n">
        <v>31107</v>
      </c>
      <c s="5" r="D16" t="n">
        <v>30233</v>
      </c>
      <c s="5" r="E16" t="n">
        <v>31107</v>
      </c>
    </row>
    <row spans="1:6" r="17">
      <c s="4" r="A17" t="s">
        <v>415</v>
      </c>
      <c s="5" r="B17" t="n">
        <v>-10685</v>
      </c>
      <c s="5" r="C17" t="n">
        <v>-11002</v>
      </c>
      <c s="5" r="D17" t="n">
        <v>-10685</v>
      </c>
      <c s="5" r="E17" t="n">
        <v>-11002</v>
      </c>
    </row>
    <row spans="1:6" r="18">
      <c s="4" r="A18" t="s">
        <v>171</v>
      </c>
      <c s="5" r="B18" t="n">
        <v>-6500</v>
      </c>
      <c s="5" r="C18" t="n">
        <v>-6631</v>
      </c>
      <c s="5" r="D18" t="n">
        <v>-6500</v>
      </c>
      <c s="5" r="E18" t="n">
        <v>-6631</v>
      </c>
    </row>
    <row spans="1:6" r="19">
      <c s="4" r="A19" t="s">
        <v>407</v>
      </c>
      <c s="7" r="B19" t="n">
        <v>-33247</v>
      </c>
      <c s="7" r="C19" t="n">
        <v>-31240</v>
      </c>
      <c s="5" r="D19" t="n">
        <v>-33247</v>
      </c>
      <c s="5" r="E19" t="n">
        <v>-31240</v>
      </c>
    </row>
    <row spans="1:6" r="20">
      <c s="4" r="A20" t="s">
        <v>408</v>
      </c>
      <c s="5" r="D20" t="n">
        <v>26048</v>
      </c>
      <c s="5" r="E20" t="n">
        <v>23990</v>
      </c>
    </row>
    <row spans="1:6" r="21">
      <c s="4" r="A21" t="s">
        <v>409</v>
      </c>
      <c s="5" r="D21" t="n">
        <v>-575</v>
      </c>
      <c s="5" r="E21" t="n">
        <v>-575</v>
      </c>
    </row>
    <row spans="1:6" r="22">
      <c s="4" r="A22" t="s">
        <v>410</v>
      </c>
      <c s="5" r="D22" t="n">
        <v>-23609</v>
      </c>
      <c s="5" r="E22" t="n">
        <v>-22121</v>
      </c>
    </row>
    <row spans="1:6" r="23">
      <c s="4" r="A23" t="s">
        <v>416</v>
      </c>
      <c s="5" r="D23" t="n">
        <v>-404</v>
      </c>
      <c s="5" r="E23" t="n">
        <v>-445</v>
      </c>
    </row>
    <row spans="1:6" r="24">
      <c s="4" r="A24" t="s">
        <v>411</v>
      </c>
      <c s="5" r="D24" t="n">
        <v>1460</v>
      </c>
      <c s="5" r="E24" t="n">
        <v>849</v>
      </c>
    </row>
    <row spans="1:6" r="25">
      <c s="4" r="A25" t="s">
        <v>110</v>
      </c>
      <c s="5" r="D25" t="n">
        <v>1460</v>
      </c>
      <c s="5" r="E25" t="n">
        <v>849</v>
      </c>
    </row>
    <row spans="1:6" r="26">
      <c s="4" r="A26" t="s">
        <v>413</v>
      </c>
      <c s="7" r="D26" t="n">
        <v>292</v>
      </c>
      <c s="7" r="E26" t="n">
        <v>17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70"/>
    <col customWidth="1" max="2" min="2" width="80"/>
    <col customWidth="1" max="3" min="3" width="27"/>
    <col customWidth="1" max="4" min="4" width="27"/>
    <col customWidth="1" max="5" min="5" width="20"/>
    <col customWidth="1" max="6" min="6" width="27"/>
  </cols>
  <sheetData>
    <row spans="1:6" r="1">
      <c s="1" r="A1" t="s">
        <v>417</v>
      </c>
      <c s="2" r="B1" t="s">
        <v>418</v>
      </c>
      <c s="2" r="C1" t="s">
        <v>419</v>
      </c>
      <c s="2" r="D1" t="s">
        <v>420</v>
      </c>
      <c s="2" r="E1" t="s">
        <v>421</v>
      </c>
      <c s="2" r="F1" t="s">
        <v>422</v>
      </c>
    </row>
    <row spans="1:6" r="2">
      <c s="4" r="A2" t="s">
        <v>423</v>
      </c>
      <c s="5" r="F2" t="n">
        <v>7085</v>
      </c>
    </row>
    <row spans="1:6" r="3">
      <c s="4" r="A3" t="s">
        <v>424</v>
      </c>
      <c s="7" r="F3" t="n">
        <v>774669</v>
      </c>
    </row>
    <row spans="1:6" r="4">
      <c s="4" r="A4" t="s">
        <v>425</v>
      </c>
    </row>
    <row spans="1:6" r="5">
      <c s="4" r="A5" t="s">
        <v>423</v>
      </c>
      <c s="5" r="E5" t="n">
        <v>200</v>
      </c>
    </row>
    <row spans="1:6" r="6">
      <c s="4" r="A6" t="s">
        <v>341</v>
      </c>
      <c s="4" r="E6" t="s">
        <v>426</v>
      </c>
    </row>
    <row spans="1:6" r="7">
      <c s="4" r="A7" t="s">
        <v>427</v>
      </c>
      <c s="4" r="E7" t="s">
        <v>428</v>
      </c>
    </row>
    <row spans="1:6" r="8">
      <c s="4" r="A8" t="s">
        <v>429</v>
      </c>
      <c s="4" r="E8" t="s">
        <v>430</v>
      </c>
    </row>
    <row spans="1:6" r="9">
      <c s="4" r="A9" t="s">
        <v>431</v>
      </c>
    </row>
    <row spans="1:6" r="10">
      <c s="4" r="A10" t="s">
        <v>423</v>
      </c>
      <c s="5" r="E10" t="n">
        <v>240</v>
      </c>
    </row>
    <row spans="1:6" r="11">
      <c s="4" r="A11" t="s">
        <v>341</v>
      </c>
      <c s="4" r="E11" t="s">
        <v>426</v>
      </c>
    </row>
    <row spans="1:6" r="12">
      <c s="4" r="A12" t="s">
        <v>427</v>
      </c>
      <c s="4" r="E12" t="s">
        <v>428</v>
      </c>
    </row>
    <row spans="1:6" r="13">
      <c s="4" r="A13" t="s">
        <v>429</v>
      </c>
      <c s="4" r="E13" t="s">
        <v>432</v>
      </c>
    </row>
    <row spans="1:6" r="14">
      <c s="4" r="A14" t="s">
        <v>433</v>
      </c>
    </row>
    <row spans="1:6" r="15">
      <c s="4" r="A15" t="s">
        <v>423</v>
      </c>
      <c s="5" r="D15" t="n">
        <v>250</v>
      </c>
    </row>
    <row spans="1:6" r="16">
      <c s="4" r="A16" t="s">
        <v>341</v>
      </c>
      <c s="4" r="D16" t="s">
        <v>434</v>
      </c>
    </row>
    <row spans="1:6" r="17">
      <c s="4" r="A17" t="s">
        <v>427</v>
      </c>
      <c s="4" r="D17" t="s">
        <v>428</v>
      </c>
    </row>
    <row spans="1:6" r="18">
      <c s="4" r="A18" t="s">
        <v>429</v>
      </c>
      <c s="4" r="D18" t="s">
        <v>435</v>
      </c>
    </row>
    <row spans="1:6" r="19">
      <c s="4" r="A19" t="s">
        <v>436</v>
      </c>
      <c s="7" r="D19" t="n">
        <v>21000</v>
      </c>
    </row>
    <row spans="1:6" r="20">
      <c s="4" r="A20" t="s">
        <v>437</v>
      </c>
      <c s="5" r="D20" t="n">
        <v>15700</v>
      </c>
    </row>
    <row spans="1:6" r="21">
      <c s="4" r="A21" t="s">
        <v>438</v>
      </c>
      <c s="7" r="D21" t="n">
        <v>600</v>
      </c>
    </row>
    <row spans="1:6" r="22">
      <c s="4" r="A22" t="s">
        <v>439</v>
      </c>
    </row>
    <row spans="1:6" r="23">
      <c s="4" r="A23" t="s">
        <v>423</v>
      </c>
      <c s="5" r="C23" t="n">
        <v>240</v>
      </c>
    </row>
    <row spans="1:6" r="24">
      <c s="4" r="A24" t="s">
        <v>341</v>
      </c>
      <c s="4" r="C24" t="s">
        <v>440</v>
      </c>
    </row>
    <row spans="1:6" r="25">
      <c s="4" r="A25" t="s">
        <v>427</v>
      </c>
      <c s="4" r="C25" t="s">
        <v>428</v>
      </c>
    </row>
    <row spans="1:6" r="26">
      <c s="4" r="A26" t="s">
        <v>429</v>
      </c>
      <c s="4" r="C26" t="s">
        <v>441</v>
      </c>
    </row>
    <row spans="1:6" r="27">
      <c s="4" r="A27" t="s">
        <v>436</v>
      </c>
      <c s="7" r="C27" t="n">
        <v>15400</v>
      </c>
    </row>
    <row spans="1:6" r="28">
      <c s="4" r="A28" t="s">
        <v>438</v>
      </c>
      <c s="7" r="C28" t="n">
        <v>700</v>
      </c>
    </row>
    <row spans="1:6" r="29">
      <c s="4" r="A29" t="s">
        <v>442</v>
      </c>
    </row>
    <row spans="1:6" r="30">
      <c s="4" r="A30" t="s">
        <v>427</v>
      </c>
      <c s="4" r="B30" t="s">
        <v>428</v>
      </c>
    </row>
    <row spans="1:6" r="31">
      <c s="4" r="A31" t="s">
        <v>436</v>
      </c>
      <c s="7" r="B31" t="n">
        <v>120000</v>
      </c>
    </row>
    <row spans="1:6" r="32">
      <c s="4" r="A32" t="s">
        <v>424</v>
      </c>
      <c s="7" r="B32" t="n">
        <v>84400</v>
      </c>
    </row>
    <row spans="1:6" r="33">
      <c s="4" r="A33" t="s">
        <v>443</v>
      </c>
      <c s="4" r="B33" t="s">
        <v>304</v>
      </c>
    </row>
    <row spans="1:6" r="34">
      <c s="4" r="A34" t="s">
        <v>444</v>
      </c>
      <c s="4" r="B34" t="s">
        <v>445</v>
      </c>
    </row>
    <row spans="1:6" r="35">
      <c s="4" r="A35" t="s">
        <v>446</v>
      </c>
      <c s="4" r="B35" t="s">
        <v>447</v>
      </c>
    </row>
    <row spans="1:6" r="36">
      <c s="4" r="A36" t="s">
        <v>448</v>
      </c>
    </row>
    <row spans="1:6" r="37">
      <c s="4" r="A37" t="s">
        <v>341</v>
      </c>
      <c s="4" r="B37" t="s">
        <v>342</v>
      </c>
    </row>
    <row spans="1:6" r="38">
      <c s="4" r="A38" t="s">
        <v>427</v>
      </c>
      <c s="4" r="B38" t="s">
        <v>449</v>
      </c>
    </row>
    <row spans="1:6" r="39">
      <c s="4" r="A39" t="s">
        <v>424</v>
      </c>
      <c s="7" r="B39" t="n">
        <v>40000</v>
      </c>
      <c s="5" r="F39" t="n">
        <v>39500</v>
      </c>
    </row>
    <row spans="1:6" r="40">
      <c s="4" r="A40" t="s">
        <v>443</v>
      </c>
      <c s="4" r="B40" t="s">
        <v>304</v>
      </c>
    </row>
    <row spans="1:6" r="41">
      <c s="4" r="A41" t="s">
        <v>446</v>
      </c>
      <c s="4" r="B41" t="s">
        <v>450</v>
      </c>
    </row>
    <row spans="1:6" r="42">
      <c s="4" r="A42" t="s">
        <v>451</v>
      </c>
      <c s="7" r="B42" t="n">
        <v>500</v>
      </c>
    </row>
    <row spans="1:6" r="43">
      <c s="4" r="A43" t="s">
        <v>452</v>
      </c>
    </row>
    <row spans="1:6" r="44">
      <c s="4" r="A44" t="s">
        <v>424</v>
      </c>
      <c s="7" r="F44" t="n">
        <v>17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47"/>
    <col customWidth="1" max="2" min="2" width="21"/>
  </cols>
  <sheetData>
    <row spans="1:2" r="1">
      <c s="1" r="A1" t="s">
        <v>453</v>
      </c>
      <c s="2" r="B1" t="s">
        <v>454</v>
      </c>
    </row>
    <row spans="1:2" r="2">
      <c s="4" r="A2" t="s">
        <v>436</v>
      </c>
      <c s="7" r="B2" t="n">
        <v>770544</v>
      </c>
    </row>
    <row spans="1:2" r="3">
      <c s="4" r="A3" t="s">
        <v>455</v>
      </c>
      <c s="5" r="B3" t="n">
        <v>4125</v>
      </c>
    </row>
    <row spans="1:2" r="4">
      <c s="4" r="A4" t="s">
        <v>456</v>
      </c>
      <c s="5" r="B4" t="n">
        <v>774669</v>
      </c>
    </row>
    <row spans="1:2" r="5">
      <c s="4" r="A5" t="s">
        <v>457</v>
      </c>
      <c s="5" r="B5" t="n">
        <v>-20018</v>
      </c>
    </row>
    <row spans="1:2" r="6">
      <c s="4" r="A6" t="s">
        <v>313</v>
      </c>
    </row>
    <row spans="1:2" r="7">
      <c s="4" r="A7" t="s">
        <v>436</v>
      </c>
      <c s="5" r="B7" t="n">
        <v>443429</v>
      </c>
    </row>
    <row spans="1:2" r="8">
      <c s="4" r="A8" t="s">
        <v>455</v>
      </c>
      <c s="5" r="B8" t="n">
        <v>1316</v>
      </c>
    </row>
    <row spans="1:2" r="9">
      <c s="4" r="A9" t="s">
        <v>456</v>
      </c>
      <c s="5" r="B9" t="n">
        <v>444745</v>
      </c>
    </row>
    <row spans="1:2" r="10">
      <c s="4" r="A10" t="s">
        <v>458</v>
      </c>
    </row>
    <row spans="1:2" r="11">
      <c s="4" r="A11" t="s">
        <v>436</v>
      </c>
      <c s="5" r="B11" t="n">
        <v>117392</v>
      </c>
    </row>
    <row spans="1:2" r="12">
      <c s="4" r="A12" t="s">
        <v>455</v>
      </c>
      <c s="5" r="B12" t="n">
        <v>494</v>
      </c>
    </row>
    <row spans="1:2" r="13">
      <c s="4" r="A13" t="s">
        <v>456</v>
      </c>
      <c s="5" r="B13" t="n">
        <v>117886</v>
      </c>
    </row>
    <row spans="1:2" r="14">
      <c s="4" r="A14" t="s">
        <v>459</v>
      </c>
    </row>
    <row spans="1:2" r="15">
      <c s="4" r="A15" t="s">
        <v>436</v>
      </c>
      <c s="5" r="B15" t="n">
        <v>70199</v>
      </c>
    </row>
    <row spans="1:2" r="16">
      <c s="4" r="A16" t="s">
        <v>455</v>
      </c>
      <c s="5" r="B16" t="n">
        <v>116</v>
      </c>
    </row>
    <row spans="1:2" r="17">
      <c s="4" r="A17" t="s">
        <v>456</v>
      </c>
      <c s="5" r="B17" t="n">
        <v>70315</v>
      </c>
    </row>
    <row spans="1:2" r="18">
      <c s="4" r="A18" t="s">
        <v>460</v>
      </c>
    </row>
    <row spans="1:2" r="19">
      <c s="4" r="A19" t="s">
        <v>436</v>
      </c>
      <c s="5" r="B19" t="n">
        <v>16546</v>
      </c>
    </row>
    <row spans="1:2" r="20">
      <c s="4" r="A20" t="s">
        <v>455</v>
      </c>
      <c s="5" r="B20" t="n">
        <v>1705</v>
      </c>
    </row>
    <row spans="1:2" r="21">
      <c s="4" r="A21" t="s">
        <v>456</v>
      </c>
      <c s="5" r="B21" t="n">
        <v>18251</v>
      </c>
    </row>
    <row spans="1:2" r="22">
      <c s="4" r="A22" t="s">
        <v>461</v>
      </c>
    </row>
    <row spans="1:2" r="23">
      <c s="4" r="A23" t="s">
        <v>436</v>
      </c>
      <c s="7" r="B23" t="n">
        <v>123900</v>
      </c>
    </row>
    <row spans="1:2" r="24">
      <c s="4" r="A24" t="s">
        <v>455</v>
      </c>
    </row>
    <row spans="1:2" r="25">
      <c s="4" r="A25" t="s">
        <v>456</v>
      </c>
      <c s="7" r="B25" t="n">
        <v>123900</v>
      </c>
    </row>
    <row spans="1:2" r="26">
      <c s="4" r="A26" t="s">
        <v>462</v>
      </c>
    </row>
    <row spans="1:2" r="27">
      <c s="4" r="A27" t="s">
        <v>436</v>
      </c>
      <c s="5" r="B27" t="n">
        <v>19096</v>
      </c>
    </row>
    <row spans="1:2" r="28">
      <c s="4" r="A28" t="s">
        <v>455</v>
      </c>
      <c s="5" r="B28" t="n">
        <v>494</v>
      </c>
    </row>
    <row spans="1:2" r="29">
      <c s="4" r="A29" t="s">
        <v>456</v>
      </c>
      <c s="5" r="B29" t="n">
        <v>19590</v>
      </c>
    </row>
    <row spans="1:2" r="30">
      <c s="4" r="A30" t="s">
        <v>463</v>
      </c>
    </row>
    <row spans="1:2" r="31">
      <c s="4" r="A31" t="s">
        <v>436</v>
      </c>
      <c s="5" r="B31" t="n">
        <v>790562</v>
      </c>
    </row>
    <row spans="1:2" r="32">
      <c s="4" r="A32" t="s">
        <v>455</v>
      </c>
      <c s="5" r="B32" t="n">
        <v>4125</v>
      </c>
    </row>
    <row spans="1:2" r="33">
      <c s="4" r="A33" t="s">
        <v>456</v>
      </c>
      <c s="7" r="B33" t="n">
        <v>79468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spans="1:5" r="1">
      <c s="1" r="A1" t="s">
        <v>464</v>
      </c>
      <c s="2" r="B1" t="s">
        <v>82</v>
      </c>
      <c s="2" r="D1" t="s">
        <v>1</v>
      </c>
    </row>
    <row spans="1:5" r="2">
      <c s="2" r="B2" t="s">
        <v>2</v>
      </c>
      <c s="2" r="C2" t="s">
        <v>83</v>
      </c>
      <c s="2" r="D2" t="s">
        <v>2</v>
      </c>
      <c s="2" r="E2" t="s">
        <v>83</v>
      </c>
    </row>
    <row spans="1:5" r="3">
      <c s="4" r="A3" t="s">
        <v>465</v>
      </c>
      <c s="7" r="D3" t="n">
        <v>21414</v>
      </c>
    </row>
    <row spans="1:5" r="4">
      <c s="4" r="A4" t="s">
        <v>91</v>
      </c>
      <c s="7" r="B4" t="n">
        <v>-2309</v>
      </c>
      <c s="7" r="C4" t="n">
        <v>-2202</v>
      </c>
      <c s="5" r="D4" t="n">
        <v>-4601</v>
      </c>
      <c s="7" r="E4" t="n">
        <v>-4445</v>
      </c>
    </row>
    <row spans="1:5" r="5">
      <c s="4" r="A5" t="s">
        <v>90</v>
      </c>
      <c s="5" r="B5" t="n">
        <v>-45</v>
      </c>
      <c s="7" r="C5" t="n">
        <v>-210</v>
      </c>
      <c s="5" r="D5" t="n">
        <v>-335</v>
      </c>
      <c s="7" r="E5" t="n">
        <v>-700</v>
      </c>
    </row>
    <row spans="1:5" r="6">
      <c s="4" r="A6" t="s">
        <v>466</v>
      </c>
      <c s="5" r="B6" t="n">
        <v>37360</v>
      </c>
      <c s="5" r="D6" t="n">
        <v>37360</v>
      </c>
    </row>
    <row spans="1:5" r="7">
      <c s="4" r="A7" t="s">
        <v>467</v>
      </c>
    </row>
    <row spans="1:5" r="8">
      <c s="4" r="A8" t="s">
        <v>465</v>
      </c>
      <c s="5" r="D8" t="n">
        <v>21414</v>
      </c>
    </row>
    <row spans="1:5" r="9">
      <c s="4" r="A9" t="s">
        <v>468</v>
      </c>
      <c s="5" r="D9" t="n">
        <v>41516</v>
      </c>
    </row>
    <row spans="1:5" r="10">
      <c s="4" r="A10" t="s">
        <v>91</v>
      </c>
      <c s="5" r="D10" t="n">
        <v>-4600</v>
      </c>
    </row>
    <row spans="1:5" r="11">
      <c s="4" r="A11" t="s">
        <v>90</v>
      </c>
      <c s="5" r="D11" t="n">
        <v>-335</v>
      </c>
    </row>
    <row spans="1:5" r="12">
      <c s="4" r="A12" t="s">
        <v>469</v>
      </c>
      <c s="5" r="D12" t="n">
        <v>-2391</v>
      </c>
    </row>
    <row spans="1:5" r="13">
      <c s="4" r="A13" t="s">
        <v>470</v>
      </c>
      <c s="5" r="D13" t="n">
        <v>-1829</v>
      </c>
    </row>
    <row spans="1:5" r="14">
      <c s="4" r="A14" t="s">
        <v>127</v>
      </c>
      <c s="5" r="D14" t="n">
        <v>408</v>
      </c>
    </row>
    <row spans="1:5" r="15">
      <c s="4" r="A15" t="s">
        <v>471</v>
      </c>
      <c s="5" r="D15" t="n">
        <v>-5448</v>
      </c>
    </row>
    <row spans="1:5" r="16">
      <c s="4" r="A16" t="s">
        <v>472</v>
      </c>
      <c s="5" r="D16" t="n">
        <v>-1370</v>
      </c>
    </row>
    <row spans="1:5" r="17">
      <c s="4" r="A17" t="s">
        <v>473</v>
      </c>
      <c s="5" r="D17" t="n">
        <v>-10005</v>
      </c>
    </row>
    <row spans="1:5" r="18">
      <c s="4" r="A18" t="s">
        <v>466</v>
      </c>
      <c s="7" r="B18" t="n">
        <v>37360</v>
      </c>
      <c s="7" r="D18" t="n">
        <v>3736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85"/>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 customWidth="1" max="6" min="6" width="14"/>
  </cols>
  <sheetData>
    <row spans="1:6" r="1">
      <c s="1" r="A1" t="s">
        <v>474</v>
      </c>
      <c s="2" r="B1" t="s">
        <v>82</v>
      </c>
      <c s="2" r="D1" t="s">
        <v>1</v>
      </c>
    </row>
    <row spans="1:6" r="2">
      <c s="2" r="B2" t="s">
        <v>2</v>
      </c>
      <c s="2" r="C2" t="s">
        <v>83</v>
      </c>
      <c s="2" r="D2" t="s">
        <v>2</v>
      </c>
      <c s="2" r="E2" t="s">
        <v>83</v>
      </c>
      <c s="2" r="F2" t="s">
        <v>28</v>
      </c>
    </row>
    <row spans="1:6" r="3">
      <c s="3" r="A3" t="s">
        <v>475</v>
      </c>
    </row>
    <row spans="1:6" r="4">
      <c s="4" r="A4" t="s">
        <v>123</v>
      </c>
      <c s="7" r="B4" t="n">
        <v>24241</v>
      </c>
      <c s="7" r="C4" t="n">
        <v>19500</v>
      </c>
      <c s="7" r="D4" t="n">
        <v>47397</v>
      </c>
      <c s="7" r="E4" t="n">
        <v>38659</v>
      </c>
    </row>
    <row spans="1:6" r="5">
      <c s="4" r="A5" t="s">
        <v>124</v>
      </c>
      <c s="5" r="B5" t="n">
        <v>-11301</v>
      </c>
      <c s="5" r="C5" t="n">
        <v>-9983</v>
      </c>
      <c s="5" r="D5" t="n">
        <v>-22969</v>
      </c>
      <c s="5" r="E5" t="n">
        <v>-19911</v>
      </c>
    </row>
    <row spans="1:6" r="6">
      <c s="4" r="A6" t="s">
        <v>409</v>
      </c>
      <c s="5" r="B6" t="n">
        <v>-5137</v>
      </c>
      <c s="5" r="C6" t="n">
        <v>-4323</v>
      </c>
      <c s="5" r="D6" t="n">
        <v>-9841</v>
      </c>
      <c s="5" r="E6" t="n">
        <v>-8636</v>
      </c>
    </row>
    <row spans="1:6" r="7">
      <c s="4" r="A7" t="s">
        <v>126</v>
      </c>
      <c s="5" r="B7" t="n">
        <v>-9794</v>
      </c>
      <c s="5" r="C7" t="n">
        <v>-9693</v>
      </c>
      <c s="5" r="D7" t="n">
        <v>-21439</v>
      </c>
      <c s="5" r="E7" t="n">
        <v>-20332</v>
      </c>
    </row>
    <row spans="1:6" r="8">
      <c s="4" r="A8" t="s">
        <v>127</v>
      </c>
      <c s="5" r="B8" t="n">
        <v>4535</v>
      </c>
      <c s="5" r="C8" t="n">
        <v>6041</v>
      </c>
      <c s="5" r="D8" t="n">
        <v>9772</v>
      </c>
      <c s="5" r="E8" t="n">
        <v>10158</v>
      </c>
    </row>
    <row spans="1:6" r="9">
      <c s="4" r="A9" t="s">
        <v>476</v>
      </c>
      <c s="5" r="B9" t="n">
        <v>3027</v>
      </c>
      <c s="5" r="C9" t="n">
        <v>-159</v>
      </c>
      <c s="5" r="D9" t="n">
        <v>5903</v>
      </c>
      <c s="5" r="E9" t="n">
        <v>594</v>
      </c>
    </row>
    <row spans="1:6" r="10">
      <c s="4" r="A10" t="s">
        <v>477</v>
      </c>
      <c s="5" r="B10" t="n">
        <v>5571</v>
      </c>
      <c s="5" r="C10" t="n">
        <v>1383</v>
      </c>
      <c s="5" r="D10" t="n">
        <v>8823</v>
      </c>
      <c s="5" r="E10" t="n">
        <v>532</v>
      </c>
    </row>
    <row spans="1:6" r="11">
      <c s="4" r="A11" t="s">
        <v>478</v>
      </c>
      <c s="5" r="B11" t="n">
        <v>3652</v>
      </c>
      <c s="5" r="C11" t="n">
        <v>2027</v>
      </c>
      <c s="5" r="D11" t="n">
        <v>7927</v>
      </c>
      <c s="5" r="E11" t="n">
        <v>3242</v>
      </c>
    </row>
    <row spans="1:6" r="12">
      <c s="4" r="A12" t="s">
        <v>479</v>
      </c>
      <c s="5" r="B12" t="n">
        <v>801914</v>
      </c>
      <c s="5" r="D12" t="n">
        <v>801914</v>
      </c>
      <c s="7" r="F12" t="n">
        <v>699763</v>
      </c>
    </row>
    <row spans="1:6" r="13">
      <c s="3" r="A13" t="s">
        <v>480</v>
      </c>
    </row>
    <row spans="1:6" r="14">
      <c s="4" r="A14" t="s">
        <v>481</v>
      </c>
      <c s="5" r="B14" t="n">
        <v>1878</v>
      </c>
      <c s="5" r="C14" t="n">
        <v>17317</v>
      </c>
      <c s="5" r="D14" t="n">
        <v>9135</v>
      </c>
      <c s="5" r="E14" t="n">
        <v>42098</v>
      </c>
    </row>
    <row spans="1:6" r="15">
      <c s="4" r="A15" t="s">
        <v>482</v>
      </c>
      <c s="5" r="B15" t="n">
        <v>-628</v>
      </c>
      <c s="5" r="C15" t="n">
        <v>-10473</v>
      </c>
      <c s="5" r="D15" t="n">
        <v>-5009</v>
      </c>
      <c s="5" r="E15" t="n">
        <v>-28447</v>
      </c>
    </row>
    <row spans="1:6" r="16">
      <c s="4" r="A16" t="s">
        <v>483</v>
      </c>
      <c s="5" r="B16" t="n">
        <v>1777</v>
      </c>
      <c s="5" r="D16" t="n">
        <v>1777</v>
      </c>
    </row>
    <row spans="1:6" r="17">
      <c s="4" r="A17" t="s">
        <v>484</v>
      </c>
      <c s="5" r="B17" t="n">
        <v>3027</v>
      </c>
      <c s="5" r="C17" t="n">
        <v>6844</v>
      </c>
      <c s="5" r="D17" t="n">
        <v>5903</v>
      </c>
      <c s="5" r="E17" t="n">
        <v>13651</v>
      </c>
    </row>
    <row spans="1:6" r="18">
      <c s="4" r="A18" t="s">
        <v>485</v>
      </c>
    </row>
    <row spans="1:6" r="19">
      <c s="3" r="A19" t="s">
        <v>475</v>
      </c>
    </row>
    <row spans="1:6" r="20">
      <c s="4" r="A20" t="s">
        <v>123</v>
      </c>
      <c s="5" r="B20" t="n">
        <v>6974</v>
      </c>
      <c s="5" r="C20" t="n">
        <v>4776</v>
      </c>
      <c s="5" r="D20" t="n">
        <v>14065</v>
      </c>
      <c s="5" r="E20" t="n">
        <v>9557</v>
      </c>
    </row>
    <row spans="1:6" r="21">
      <c s="4" r="A21" t="s">
        <v>124</v>
      </c>
      <c s="5" r="B21" t="n">
        <v>-3341</v>
      </c>
      <c s="5" r="C21" t="n">
        <v>-3169</v>
      </c>
      <c s="5" r="D21" t="n">
        <v>-7608</v>
      </c>
      <c s="5" r="E21" t="n">
        <v>-6316</v>
      </c>
    </row>
    <row spans="1:6" r="22">
      <c s="4" r="A22" t="s">
        <v>409</v>
      </c>
      <c s="5" r="B22" t="n">
        <v>-2230</v>
      </c>
      <c s="5" r="C22" t="n">
        <v>-1757</v>
      </c>
      <c s="5" r="D22" t="n">
        <v>-4157</v>
      </c>
      <c s="5" r="E22" t="n">
        <v>-3571</v>
      </c>
    </row>
    <row spans="1:6" r="23">
      <c s="4" r="A23" t="s">
        <v>126</v>
      </c>
      <c s="7" r="B23" t="n">
        <v>-1642</v>
      </c>
      <c s="7" r="C23" t="n">
        <v>-1645</v>
      </c>
      <c s="7" r="D23" t="n">
        <v>-3258</v>
      </c>
      <c s="7" r="E23" t="n">
        <v>-3144</v>
      </c>
    </row>
    <row spans="1:6" r="24">
      <c s="4" r="A24" t="s">
        <v>127</v>
      </c>
    </row>
    <row spans="1:6" r="25">
      <c s="4" r="A25" t="s">
        <v>476</v>
      </c>
    </row>
    <row spans="1:6" r="26">
      <c s="4" r="A26" t="s">
        <v>477</v>
      </c>
      <c s="7" r="B26" t="n">
        <v>-239</v>
      </c>
      <c s="7" r="C26" t="n">
        <v>-1795</v>
      </c>
      <c s="7" r="D26" t="n">
        <v>-958</v>
      </c>
      <c s="7" r="E26" t="n">
        <v>-3474</v>
      </c>
    </row>
    <row spans="1:6" r="27">
      <c s="4" r="A27" t="s">
        <v>478</v>
      </c>
      <c s="5" r="B27" t="n">
        <v>2943</v>
      </c>
      <c s="5" r="C27" t="n">
        <v>1862</v>
      </c>
      <c s="5" r="D27" t="n">
        <v>6135</v>
      </c>
      <c s="5" r="E27" t="n">
        <v>2992</v>
      </c>
    </row>
    <row spans="1:6" r="28">
      <c s="4" r="A28" t="s">
        <v>479</v>
      </c>
      <c s="5" r="B28" t="n">
        <v>162333</v>
      </c>
      <c s="5" r="C28" t="n">
        <v>131193</v>
      </c>
      <c s="5" r="D28" t="n">
        <v>162333</v>
      </c>
      <c s="5" r="E28" t="n">
        <v>131193</v>
      </c>
    </row>
    <row spans="1:6" r="29">
      <c s="3" r="A29" t="s">
        <v>480</v>
      </c>
    </row>
    <row spans="1:6" r="30">
      <c s="4" r="A30" t="s">
        <v>481</v>
      </c>
      <c s="5" r="C30" t="n">
        <v>16600</v>
      </c>
      <c s="5" r="E30" t="n">
        <v>16600</v>
      </c>
    </row>
    <row spans="1:6" r="31">
      <c s="4" r="A31" t="s">
        <v>482</v>
      </c>
      <c s="5" r="C31" t="n">
        <v>-9597</v>
      </c>
      <c s="5" r="E31" t="n">
        <v>-9597</v>
      </c>
    </row>
    <row spans="1:6" r="32">
      <c s="4" r="A32" t="s">
        <v>484</v>
      </c>
      <c s="5" r="C32" t="n">
        <v>7003</v>
      </c>
      <c s="5" r="E32" t="n">
        <v>7003</v>
      </c>
    </row>
    <row spans="1:6" r="33">
      <c s="4" r="A33" t="s">
        <v>313</v>
      </c>
    </row>
    <row spans="1:6" r="34">
      <c s="3" r="A34" t="s">
        <v>475</v>
      </c>
    </row>
    <row spans="1:6" r="35">
      <c s="4" r="A35" t="s">
        <v>123</v>
      </c>
      <c s="5" r="B35" t="n">
        <v>17258</v>
      </c>
      <c s="5" r="C35" t="n">
        <v>14706</v>
      </c>
      <c s="5" r="D35" t="n">
        <v>33277</v>
      </c>
      <c s="5" r="E35" t="n">
        <v>29074</v>
      </c>
    </row>
    <row spans="1:6" r="36">
      <c s="4" r="A36" t="s">
        <v>124</v>
      </c>
      <c s="5" r="B36" t="n">
        <v>-7829</v>
      </c>
      <c s="5" r="C36" t="n">
        <v>-6535</v>
      </c>
      <c s="5" r="D36" t="n">
        <v>-14871</v>
      </c>
      <c s="5" r="E36" t="n">
        <v>-13000</v>
      </c>
    </row>
    <row spans="1:6" r="37">
      <c s="4" r="A37" t="s">
        <v>409</v>
      </c>
      <c s="5" r="B37" t="n">
        <v>-2926</v>
      </c>
      <c s="5" r="C37" t="n">
        <v>-2585</v>
      </c>
      <c s="5" r="D37" t="n">
        <v>-5721</v>
      </c>
      <c s="5" r="E37" t="n">
        <v>-5119</v>
      </c>
    </row>
    <row spans="1:6" r="38">
      <c s="4" r="A38" t="s">
        <v>126</v>
      </c>
      <c s="7" r="B38" t="n">
        <v>-3377</v>
      </c>
      <c s="7" r="C38" t="n">
        <v>-3869</v>
      </c>
      <c s="7" r="D38" t="n">
        <v>-9560</v>
      </c>
      <c s="7" r="E38" t="n">
        <v>-10178</v>
      </c>
    </row>
    <row spans="1:6" r="39">
      <c s="4" r="A39" t="s">
        <v>127</v>
      </c>
    </row>
    <row spans="1:6" r="40">
      <c s="4" r="A40" t="s">
        <v>476</v>
      </c>
    </row>
    <row spans="1:6" r="41">
      <c s="4" r="A41" t="s">
        <v>477</v>
      </c>
      <c s="7" r="B41" t="n">
        <v>3126</v>
      </c>
      <c s="7" r="C41" t="n">
        <v>1717</v>
      </c>
      <c s="7" r="D41" t="n">
        <v>3125</v>
      </c>
      <c s="7" r="E41" t="n">
        <v>777</v>
      </c>
    </row>
    <row spans="1:6" r="42">
      <c s="4" r="A42" t="s">
        <v>478</v>
      </c>
      <c s="5" r="B42" t="n">
        <v>224</v>
      </c>
      <c s="5" r="C42" t="n">
        <v>99</v>
      </c>
      <c s="5" r="D42" t="n">
        <v>481</v>
      </c>
      <c s="5" r="E42" t="n">
        <v>99</v>
      </c>
    </row>
    <row spans="1:6" r="43">
      <c s="4" r="A43" t="s">
        <v>479</v>
      </c>
      <c s="7" r="B43" t="n">
        <v>473908</v>
      </c>
      <c s="7" r="C43" t="n">
        <v>372674</v>
      </c>
      <c s="7" r="D43" t="n">
        <v>473908</v>
      </c>
      <c s="5" r="E43" t="n">
        <v>372674</v>
      </c>
    </row>
    <row spans="1:6" r="44">
      <c s="3" r="A44" t="s">
        <v>480</v>
      </c>
    </row>
    <row spans="1:6" r="45">
      <c s="4" r="A45" t="s">
        <v>481</v>
      </c>
      <c s="5" r="E45" t="n">
        <v>23131</v>
      </c>
    </row>
    <row spans="1:6" r="46">
      <c s="4" r="A46" t="s">
        <v>482</v>
      </c>
      <c s="5" r="E46" t="n">
        <v>-17077</v>
      </c>
    </row>
    <row spans="1:6" r="47">
      <c s="4" r="A47" t="s">
        <v>484</v>
      </c>
      <c s="7" r="E47" t="n">
        <v>6054</v>
      </c>
    </row>
    <row spans="1:6" r="48">
      <c s="4" r="A48" t="s">
        <v>486</v>
      </c>
    </row>
    <row spans="1:6" r="49">
      <c s="3" r="A49" t="s">
        <v>475</v>
      </c>
    </row>
    <row spans="1:6" r="50">
      <c s="4" r="A50" t="s">
        <v>123</v>
      </c>
    </row>
    <row spans="1:6" r="51">
      <c s="4" r="A51" t="s">
        <v>124</v>
      </c>
    </row>
    <row spans="1:6" r="52">
      <c s="4" r="A52" t="s">
        <v>409</v>
      </c>
    </row>
    <row spans="1:6" r="53">
      <c s="4" r="A53" t="s">
        <v>126</v>
      </c>
    </row>
    <row spans="1:6" r="54">
      <c s="4" r="A54" t="s">
        <v>127</v>
      </c>
    </row>
    <row spans="1:6" r="55">
      <c s="4" r="A55" t="s">
        <v>476</v>
      </c>
    </row>
    <row spans="1:6" r="56">
      <c s="4" r="A56" t="s">
        <v>477</v>
      </c>
    </row>
    <row spans="1:6" r="57">
      <c s="4" r="A57" t="s">
        <v>478</v>
      </c>
    </row>
    <row spans="1:6" r="58">
      <c s="4" r="A58" t="s">
        <v>479</v>
      </c>
    </row>
    <row spans="1:6" r="59">
      <c s="4" r="A59" t="s">
        <v>459</v>
      </c>
    </row>
    <row spans="1:6" r="60">
      <c s="3" r="A60" t="s">
        <v>475</v>
      </c>
    </row>
    <row spans="1:6" r="61">
      <c s="4" r="A61" t="s">
        <v>123</v>
      </c>
    </row>
    <row spans="1:6" r="62">
      <c s="4" r="A62" t="s">
        <v>124</v>
      </c>
      <c s="7" r="B62" t="n">
        <v>-165</v>
      </c>
      <c s="7" r="C62" t="n">
        <v>-279</v>
      </c>
      <c s="7" r="D62" t="n">
        <v>-514</v>
      </c>
      <c s="7" r="E62" t="n">
        <v>-590</v>
      </c>
    </row>
    <row spans="1:6" r="63">
      <c s="4" r="A63" t="s">
        <v>409</v>
      </c>
    </row>
    <row spans="1:6" r="64">
      <c s="4" r="A64" t="s">
        <v>126</v>
      </c>
      <c s="7" r="B64" t="n">
        <v>-1304</v>
      </c>
      <c s="7" r="C64" t="n">
        <v>-1458</v>
      </c>
      <c s="7" r="D64" t="n">
        <v>-2421</v>
      </c>
      <c s="7" r="E64" t="n">
        <v>-2543</v>
      </c>
    </row>
    <row spans="1:6" r="65">
      <c s="4" r="A65" t="s">
        <v>127</v>
      </c>
    </row>
    <row spans="1:6" r="66">
      <c s="4" r="A66" t="s">
        <v>476</v>
      </c>
      <c s="7" r="B66" t="n">
        <v>3027</v>
      </c>
      <c s="7" r="C66" t="n">
        <v>-159</v>
      </c>
      <c s="7" r="D66" t="n">
        <v>5903</v>
      </c>
      <c s="7" r="E66" t="n">
        <v>594</v>
      </c>
    </row>
    <row spans="1:6" r="67">
      <c s="4" r="A67" t="s">
        <v>477</v>
      </c>
      <c s="5" r="B67" t="n">
        <v>1558</v>
      </c>
      <c s="5" r="C67" t="n">
        <v>-1896</v>
      </c>
      <c s="5" r="D67" t="n">
        <v>2968</v>
      </c>
      <c s="5" r="E67" t="n">
        <v>-2539</v>
      </c>
    </row>
    <row spans="1:6" r="68">
      <c s="4" r="A68" t="s">
        <v>478</v>
      </c>
      <c s="5" r="B68" t="n">
        <v>485</v>
      </c>
      <c s="5" r="C68" t="n">
        <v>66</v>
      </c>
      <c s="5" r="D68" t="n">
        <v>1311</v>
      </c>
      <c s="5" r="E68" t="n">
        <v>151</v>
      </c>
    </row>
    <row spans="1:6" r="69">
      <c s="4" r="A69" t="s">
        <v>479</v>
      </c>
      <c s="5" r="B69" t="n">
        <v>165673</v>
      </c>
      <c s="5" r="C69" t="n">
        <v>167293</v>
      </c>
      <c s="5" r="D69" t="n">
        <v>165673</v>
      </c>
      <c s="5" r="E69" t="n">
        <v>167293</v>
      </c>
    </row>
    <row spans="1:6" r="70">
      <c s="3" r="A70" t="s">
        <v>480</v>
      </c>
    </row>
    <row spans="1:6" r="71">
      <c s="4" r="A71" t="s">
        <v>481</v>
      </c>
      <c s="5" r="B71" t="n">
        <v>1878</v>
      </c>
      <c s="5" r="C71" t="n">
        <v>717</v>
      </c>
      <c s="5" r="D71" t="n">
        <v>9135</v>
      </c>
      <c s="5" r="E71" t="n">
        <v>2367</v>
      </c>
    </row>
    <row spans="1:6" r="72">
      <c s="4" r="A72" t="s">
        <v>482</v>
      </c>
      <c s="5" r="B72" t="n">
        <v>-628</v>
      </c>
      <c s="5" r="C72" t="n">
        <v>-876</v>
      </c>
      <c s="5" r="D72" t="n">
        <v>-5009</v>
      </c>
      <c s="5" r="E72" t="n">
        <v>-1773</v>
      </c>
    </row>
    <row spans="1:6" r="73">
      <c s="4" r="A73" t="s">
        <v>483</v>
      </c>
      <c s="5" r="B73" t="n">
        <v>1777</v>
      </c>
      <c s="5" r="D73" t="n">
        <v>1777</v>
      </c>
    </row>
    <row spans="1:6" r="74">
      <c s="4" r="A74" t="s">
        <v>484</v>
      </c>
      <c s="5" r="B74" t="n">
        <v>3027</v>
      </c>
      <c s="5" r="C74" t="n">
        <v>-159</v>
      </c>
      <c s="5" r="D74" t="n">
        <v>5903</v>
      </c>
      <c s="5" r="E74" t="n">
        <v>594</v>
      </c>
    </row>
    <row spans="1:6" r="75">
      <c s="4" r="A75" t="s">
        <v>462</v>
      </c>
    </row>
    <row spans="1:6" r="76">
      <c s="3" r="A76" t="s">
        <v>475</v>
      </c>
    </row>
    <row spans="1:6" r="77">
      <c s="4" r="A77" t="s">
        <v>123</v>
      </c>
      <c s="5" r="B77" t="n">
        <v>9</v>
      </c>
      <c s="7" r="C77" t="n">
        <v>18</v>
      </c>
      <c s="5" r="D77" t="n">
        <v>55</v>
      </c>
      <c s="5" r="E77" t="n">
        <v>28</v>
      </c>
    </row>
    <row spans="1:6" r="78">
      <c s="4" r="A78" t="s">
        <v>124</v>
      </c>
      <c s="5" r="B78" t="n">
        <v>34</v>
      </c>
      <c s="5" r="D78" t="n">
        <v>24</v>
      </c>
      <c s="5" r="E78" t="n">
        <v>-5</v>
      </c>
    </row>
    <row spans="1:6" r="79">
      <c s="4" r="A79" t="s">
        <v>409</v>
      </c>
      <c s="5" r="B79" t="n">
        <v>19</v>
      </c>
      <c s="7" r="C79" t="n">
        <v>19</v>
      </c>
      <c s="5" r="D79" t="n">
        <v>37</v>
      </c>
      <c s="5" r="E79" t="n">
        <v>54</v>
      </c>
    </row>
    <row spans="1:6" r="80">
      <c s="4" r="A80" t="s">
        <v>126</v>
      </c>
      <c s="5" r="B80" t="n">
        <v>-3471</v>
      </c>
      <c s="5" r="C80" t="n">
        <v>-2721</v>
      </c>
      <c s="5" r="D80" t="n">
        <v>-6200</v>
      </c>
      <c s="5" r="E80" t="n">
        <v>-4467</v>
      </c>
    </row>
    <row spans="1:6" r="81">
      <c s="4" r="A81" t="s">
        <v>127</v>
      </c>
      <c s="7" r="B81" t="n">
        <v>4535</v>
      </c>
      <c s="7" r="C81" t="n">
        <v>6041</v>
      </c>
      <c s="7" r="D81" t="n">
        <v>9772</v>
      </c>
      <c s="7" r="E81" t="n">
        <v>10158</v>
      </c>
    </row>
    <row spans="1:6" r="82">
      <c s="4" r="A82" t="s">
        <v>476</v>
      </c>
    </row>
    <row spans="1:6" r="83">
      <c s="4" r="A83" t="s">
        <v>477</v>
      </c>
      <c s="7" r="B83" t="n">
        <v>1126</v>
      </c>
      <c s="7" r="C83" t="n">
        <v>3357</v>
      </c>
      <c s="7" r="D83" t="n">
        <v>3688</v>
      </c>
      <c s="7" r="E83" t="n">
        <v>5768</v>
      </c>
    </row>
    <row spans="1:6" r="84">
      <c s="4" r="A84" t="s">
        <v>478</v>
      </c>
    </row>
    <row spans="1:6" r="85">
      <c s="4" r="A85" t="s">
        <v>47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spans="1:5" r="1">
      <c s="1" r="A1" t="s">
        <v>487</v>
      </c>
      <c s="2" r="B1" t="s">
        <v>82</v>
      </c>
      <c s="2" r="D1" t="s">
        <v>1</v>
      </c>
    </row>
    <row spans="1:5" r="2">
      <c s="2" r="B2" t="s">
        <v>2</v>
      </c>
      <c s="2" r="C2" t="s">
        <v>83</v>
      </c>
      <c s="2" r="D2" t="s">
        <v>2</v>
      </c>
      <c s="2" r="E2" t="s">
        <v>83</v>
      </c>
    </row>
    <row spans="1:5" r="3">
      <c s="3" r="A3" t="s">
        <v>228</v>
      </c>
    </row>
    <row spans="1:5" r="4">
      <c s="4" r="A4" t="s">
        <v>488</v>
      </c>
      <c s="7" r="B4" t="n">
        <v>5571</v>
      </c>
      <c s="7" r="C4" t="n">
        <v>1383</v>
      </c>
      <c s="7" r="D4" t="n">
        <v>8823</v>
      </c>
      <c s="7" r="E4" t="n">
        <v>532</v>
      </c>
    </row>
    <row spans="1:5" r="5">
      <c s="3" r="A5" t="s">
        <v>489</v>
      </c>
    </row>
    <row spans="1:5" r="6">
      <c s="4" r="A6" t="s">
        <v>125</v>
      </c>
      <c s="5" r="B6" t="n">
        <v>-1596</v>
      </c>
      <c s="5" r="C6" t="n">
        <v>-3195</v>
      </c>
      <c s="5" r="D6" t="n">
        <v>-3798</v>
      </c>
      <c s="5" r="E6" t="n">
        <v>-5179</v>
      </c>
    </row>
    <row spans="1:5" r="7">
      <c s="4" r="A7" t="s">
        <v>90</v>
      </c>
      <c s="5" r="B7" t="n">
        <v>-45</v>
      </c>
      <c s="5" r="C7" t="n">
        <v>-210</v>
      </c>
      <c s="5" r="D7" t="n">
        <v>-335</v>
      </c>
      <c s="5" r="E7" t="n">
        <v>-700</v>
      </c>
    </row>
    <row spans="1:5" r="8">
      <c s="4" r="A8" t="s">
        <v>91</v>
      </c>
      <c s="5" r="B8" t="n">
        <v>-2309</v>
      </c>
      <c s="5" r="C8" t="n">
        <v>-2202</v>
      </c>
      <c s="5" r="D8" t="n">
        <v>-4601</v>
      </c>
      <c s="5" r="E8" t="n">
        <v>-4445</v>
      </c>
    </row>
    <row spans="1:5" r="9">
      <c s="4" r="A9" t="s">
        <v>96</v>
      </c>
      <c s="5" r="B9" t="n">
        <v>14</v>
      </c>
      <c s="5" r="C9" t="n">
        <v>232</v>
      </c>
      <c s="5" r="D9" t="n">
        <v>4111</v>
      </c>
      <c s="5" r="E9" t="n">
        <v>406</v>
      </c>
    </row>
    <row spans="1:5" r="10">
      <c s="4" r="A10" t="s">
        <v>490</v>
      </c>
      <c s="5" r="B10" t="n">
        <v>151</v>
      </c>
      <c s="5" r="C10" t="n">
        <v>-124</v>
      </c>
      <c s="5" r="D10" t="n">
        <v>196</v>
      </c>
      <c s="5" r="E10" t="n">
        <v>-54</v>
      </c>
    </row>
    <row spans="1:5" r="11">
      <c s="4" r="A11" t="s">
        <v>99</v>
      </c>
      <c s="5" r="B11" t="n">
        <v>-45</v>
      </c>
      <c s="5" r="C11" t="n">
        <v>-86</v>
      </c>
      <c s="5" r="D11" t="n">
        <v>-117</v>
      </c>
      <c s="5" r="E11" t="n">
        <v>3752</v>
      </c>
    </row>
    <row spans="1:5" r="12">
      <c s="4" r="A12" t="s">
        <v>104</v>
      </c>
      <c s="5" r="B12" t="n">
        <v>-12</v>
      </c>
      <c s="5" r="C12" t="n">
        <v>2195</v>
      </c>
      <c s="5" r="D12" t="n">
        <v>91</v>
      </c>
      <c s="5" r="E12" t="n">
        <v>4244</v>
      </c>
    </row>
    <row spans="1:5" r="13">
      <c s="4" r="A13" t="s">
        <v>105</v>
      </c>
      <c s="7" r="B13" t="n">
        <v>1729</v>
      </c>
      <c s="7" r="C13" t="n">
        <v>-2007</v>
      </c>
      <c s="7" r="D13" t="n">
        <v>4370</v>
      </c>
      <c s="7" r="E13" t="n">
        <v>-144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81</v>
      </c>
      <c s="2" r="B1" t="s">
        <v>82</v>
      </c>
      <c s="2" r="D1" t="s">
        <v>1</v>
      </c>
    </row>
    <row spans="1:5" r="2">
      <c s="2" r="B2" t="s">
        <v>2</v>
      </c>
      <c s="2" r="C2" t="s">
        <v>83</v>
      </c>
      <c s="2" r="D2" t="s">
        <v>2</v>
      </c>
      <c s="2" r="E2" t="s">
        <v>83</v>
      </c>
    </row>
    <row spans="1:5" r="3">
      <c s="3" r="A3" t="s">
        <v>84</v>
      </c>
    </row>
    <row spans="1:5" r="4">
      <c s="4" r="A4" t="s">
        <v>85</v>
      </c>
      <c s="7" r="B4" t="n">
        <v>24241</v>
      </c>
      <c s="7" r="C4" t="n">
        <v>19500</v>
      </c>
      <c s="7" r="D4" t="n">
        <v>47397</v>
      </c>
      <c s="7" r="E4" t="n">
        <v>38659</v>
      </c>
    </row>
    <row spans="1:5" r="5">
      <c s="3" r="A5" t="s">
        <v>86</v>
      </c>
    </row>
    <row spans="1:5" r="6">
      <c s="4" r="A6" t="s">
        <v>87</v>
      </c>
      <c s="5" r="B6" t="n">
        <v>11301</v>
      </c>
      <c s="5" r="C6" t="n">
        <v>9983</v>
      </c>
      <c s="5" r="D6" t="n">
        <v>22969</v>
      </c>
      <c s="5" r="E6" t="n">
        <v>19911</v>
      </c>
    </row>
    <row spans="1:5" r="7">
      <c s="4" r="A7" t="s">
        <v>88</v>
      </c>
      <c s="5" r="B7" t="n">
        <v>5137</v>
      </c>
      <c s="5" r="C7" t="n">
        <v>4323</v>
      </c>
      <c s="5" r="D7" t="n">
        <v>9841</v>
      </c>
      <c s="5" r="E7" t="n">
        <v>8636</v>
      </c>
    </row>
    <row spans="1:5" r="8">
      <c s="4" r="A8" t="s">
        <v>89</v>
      </c>
      <c s="5" r="B8" t="n">
        <v>1596</v>
      </c>
      <c s="5" r="C8" t="n">
        <v>3195</v>
      </c>
      <c s="5" r="D8" t="n">
        <v>3798</v>
      </c>
      <c s="5" r="E8" t="n">
        <v>5179</v>
      </c>
    </row>
    <row spans="1:5" r="9">
      <c s="4" r="A9" t="s">
        <v>90</v>
      </c>
      <c s="5" r="B9" t="n">
        <v>45</v>
      </c>
      <c s="5" r="C9" t="n">
        <v>210</v>
      </c>
      <c s="5" r="D9" t="n">
        <v>335</v>
      </c>
      <c s="5" r="E9" t="n">
        <v>700</v>
      </c>
    </row>
    <row spans="1:5" r="10">
      <c s="4" r="A10" t="s">
        <v>91</v>
      </c>
      <c s="5" r="B10" t="n">
        <v>2309</v>
      </c>
      <c s="5" r="C10" t="n">
        <v>2202</v>
      </c>
      <c s="5" r="D10" t="n">
        <v>4601</v>
      </c>
      <c s="5" r="E10" t="n">
        <v>4445</v>
      </c>
    </row>
    <row spans="1:5" r="11">
      <c s="4" r="A11" t="s">
        <v>92</v>
      </c>
      <c s="5" r="B11" t="n">
        <v>20388</v>
      </c>
      <c s="5" r="C11" t="n">
        <v>19913</v>
      </c>
      <c s="5" r="D11" t="n">
        <v>41544</v>
      </c>
      <c s="5" r="E11" t="n">
        <v>38871</v>
      </c>
    </row>
    <row spans="1:5" r="12">
      <c s="4" r="A12" t="s">
        <v>93</v>
      </c>
      <c s="5" r="B12" t="n">
        <v>3853</v>
      </c>
      <c s="5" r="C12" t="n">
        <v>-413</v>
      </c>
      <c s="5" r="D12" t="n">
        <v>5853</v>
      </c>
      <c s="5" r="E12" t="n">
        <v>-212</v>
      </c>
    </row>
    <row spans="1:5" r="13">
      <c s="3" r="A13" t="s">
        <v>94</v>
      </c>
    </row>
    <row spans="1:5" r="14">
      <c s="4" r="A14" t="s">
        <v>95</v>
      </c>
      <c s="5" r="B14" t="n">
        <v>4535</v>
      </c>
      <c s="5" r="C14" t="n">
        <v>6041</v>
      </c>
      <c s="5" r="D14" t="n">
        <v>9772</v>
      </c>
      <c s="5" r="E14" t="n">
        <v>10158</v>
      </c>
    </row>
    <row spans="1:5" r="15">
      <c s="4" r="A15" t="s">
        <v>96</v>
      </c>
      <c s="5" r="B15" t="n">
        <v>14</v>
      </c>
      <c s="5" r="C15" t="n">
        <v>232</v>
      </c>
      <c s="5" r="D15" t="n">
        <v>4111</v>
      </c>
      <c s="5" r="E15" t="n">
        <v>406</v>
      </c>
    </row>
    <row spans="1:5" r="16">
      <c s="4" r="A16" t="s">
        <v>97</v>
      </c>
      <c s="5" r="B16" t="n">
        <v>-9794</v>
      </c>
      <c s="5" r="C16" t="n">
        <v>-9693</v>
      </c>
      <c s="5" r="D16" t="n">
        <v>-21439</v>
      </c>
      <c s="5" r="E16" t="n">
        <v>-20332</v>
      </c>
    </row>
    <row spans="1:5" r="17">
      <c s="4" r="A17" t="s">
        <v>98</v>
      </c>
      <c s="5" r="B17" t="n">
        <v>151</v>
      </c>
      <c s="5" r="C17" t="n">
        <v>-124</v>
      </c>
      <c s="5" r="D17" t="n">
        <v>196</v>
      </c>
      <c s="5" r="E17" t="n">
        <v>-54</v>
      </c>
    </row>
    <row spans="1:5" r="18">
      <c s="4" r="A18" t="s">
        <v>99</v>
      </c>
      <c s="5" r="B18" t="n">
        <v>-45</v>
      </c>
      <c s="5" r="C18" t="n">
        <v>-86</v>
      </c>
      <c s="5" r="D18" t="n">
        <v>-117</v>
      </c>
      <c s="5" r="E18" t="n">
        <v>3752</v>
      </c>
    </row>
    <row spans="1:5" r="19">
      <c s="4" r="A19" t="s">
        <v>100</v>
      </c>
      <c s="5" r="B19" t="n">
        <v>-5139</v>
      </c>
      <c s="5" r="C19" t="n">
        <v>-3630</v>
      </c>
      <c s="5" r="D19" t="n">
        <v>-7477</v>
      </c>
      <c s="5" r="E19" t="n">
        <v>-6070</v>
      </c>
    </row>
    <row spans="1:5" r="20">
      <c s="4" r="A20" t="s">
        <v>101</v>
      </c>
      <c s="5" r="B20" t="n">
        <v>-1286</v>
      </c>
      <c s="5" r="C20" t="n">
        <v>-4043</v>
      </c>
      <c s="5" r="D20" t="n">
        <v>-1624</v>
      </c>
      <c s="5" r="E20" t="n">
        <v>-6282</v>
      </c>
    </row>
    <row spans="1:5" r="21">
      <c s="4" r="A21" t="s">
        <v>102</v>
      </c>
      <c s="5" r="B21" t="n">
        <v>3027</v>
      </c>
      <c s="5" r="C21" t="n">
        <v>-159</v>
      </c>
      <c s="5" r="D21" t="n">
        <v>5903</v>
      </c>
      <c s="5" r="E21" t="n">
        <v>594</v>
      </c>
    </row>
    <row spans="1:5" r="22">
      <c s="4" r="A22" t="s">
        <v>103</v>
      </c>
      <c s="5" r="B22" t="n">
        <v>1741</v>
      </c>
      <c s="5" r="C22" t="n">
        <v>-4202</v>
      </c>
      <c s="5" r="D22" t="n">
        <v>4279</v>
      </c>
      <c s="5" r="E22" t="n">
        <v>-5688</v>
      </c>
    </row>
    <row spans="1:5" r="23">
      <c s="4" r="A23" t="s">
        <v>104</v>
      </c>
      <c s="5" r="B23" t="n">
        <v>-12</v>
      </c>
      <c s="5" r="C23" t="n">
        <v>2195</v>
      </c>
      <c s="5" r="D23" t="n">
        <v>91</v>
      </c>
      <c s="5" r="E23" t="n">
        <v>4244</v>
      </c>
    </row>
    <row spans="1:5" r="24">
      <c s="4" r="A24" t="s">
        <v>105</v>
      </c>
      <c s="5" r="B24" t="n">
        <v>1729</v>
      </c>
      <c s="5" r="C24" t="n">
        <v>-2007</v>
      </c>
      <c s="5" r="D24" t="n">
        <v>4370</v>
      </c>
      <c s="5" r="E24" t="n">
        <v>-1444</v>
      </c>
    </row>
    <row spans="1:5" r="25">
      <c s="3" r="A25" t="s">
        <v>106</v>
      </c>
    </row>
    <row spans="1:5" r="26">
      <c s="4" r="A26" t="s">
        <v>107</v>
      </c>
      <c s="7" r="B26" t="n">
        <v>-34</v>
      </c>
      <c s="5" r="C26" t="n">
        <v>-732</v>
      </c>
      <c s="7" r="D26" t="n">
        <v>260</v>
      </c>
      <c s="5" r="E26" t="n">
        <v>-931</v>
      </c>
    </row>
    <row spans="1:5" r="27">
      <c s="4" r="A27" t="s">
        <v>108</v>
      </c>
      <c s="5" r="C27" t="n">
        <v>7003</v>
      </c>
      <c s="5" r="E27" t="n">
        <v>13057</v>
      </c>
    </row>
    <row spans="1:5" r="28">
      <c s="4" r="A28" t="s">
        <v>109</v>
      </c>
      <c s="7" r="B28" t="n">
        <v>12</v>
      </c>
      <c s="5" r="C28" t="n">
        <v>-2195</v>
      </c>
      <c s="7" r="D28" t="n">
        <v>-91</v>
      </c>
      <c s="5" r="E28" t="n">
        <v>-4244</v>
      </c>
    </row>
    <row spans="1:5" r="29">
      <c s="4" r="A29" t="s">
        <v>107</v>
      </c>
      <c s="5" r="B29" t="n">
        <v>-22</v>
      </c>
      <c s="5" r="C29" t="n">
        <v>4076</v>
      </c>
      <c s="5" r="D29" t="n">
        <v>169</v>
      </c>
      <c s="5" r="E29" t="n">
        <v>7882</v>
      </c>
    </row>
    <row spans="1:5" r="30">
      <c s="4" r="A30" t="s">
        <v>110</v>
      </c>
      <c s="5" r="B30" t="n">
        <v>1707</v>
      </c>
      <c s="5" r="C30" t="n">
        <v>2069</v>
      </c>
      <c s="5" r="D30" t="n">
        <v>4539</v>
      </c>
      <c s="5" r="E30" t="n">
        <v>6438</v>
      </c>
    </row>
    <row spans="1:5" r="31">
      <c s="4" r="A31" t="s">
        <v>111</v>
      </c>
      <c s="5" r="B31" t="n">
        <v>-540</v>
      </c>
      <c s="5" r="C31" t="n">
        <v>-551</v>
      </c>
      <c s="5" r="D31" t="n">
        <v>-32</v>
      </c>
      <c s="5" r="E31" t="n">
        <v>-1370</v>
      </c>
    </row>
    <row spans="1:5" r="32">
      <c s="4" r="A32" t="s">
        <v>112</v>
      </c>
      <c s="5" r="B32" t="n">
        <v>1167</v>
      </c>
      <c s="5" r="C32" t="n">
        <v>1518</v>
      </c>
      <c s="5" r="D32" t="n">
        <v>4507</v>
      </c>
      <c s="5" r="E32" t="n">
        <v>5068</v>
      </c>
    </row>
    <row spans="1:5" r="33">
      <c s="4" r="A33" t="s">
        <v>113</v>
      </c>
      <c s="5" r="B33" t="n">
        <v>-275</v>
      </c>
      <c s="5" r="C33" t="n">
        <v>-613</v>
      </c>
      <c s="5" r="D33" t="n">
        <v>-665</v>
      </c>
      <c s="5" r="E33" t="n">
        <v>-1226</v>
      </c>
    </row>
    <row spans="1:5" r="34">
      <c s="4" r="A34" t="s">
        <v>114</v>
      </c>
      <c s="7" r="B34" t="n">
        <v>892</v>
      </c>
      <c s="7" r="C34" t="n">
        <v>905</v>
      </c>
      <c s="7" r="D34" t="n">
        <v>3842</v>
      </c>
      <c s="7" r="E34" t="n">
        <v>3842</v>
      </c>
    </row>
    <row spans="1:5" r="35">
      <c s="3" r="A35" t="s">
        <v>115</v>
      </c>
    </row>
    <row spans="1:5" r="36">
      <c s="4" r="A36" t="s">
        <v>105</v>
      </c>
      <c s="8" r="B36" t="n">
        <v>0.06</v>
      </c>
      <c s="8" r="C36" t="n">
        <v>-0.28</v>
      </c>
      <c s="8" r="D36" t="n">
        <v>0.25</v>
      </c>
      <c s="8" r="E36" t="n">
        <v>-0.35</v>
      </c>
    </row>
    <row spans="1:5" r="37">
      <c s="4" r="A37" t="s">
        <v>116</v>
      </c>
      <c s="9" r="C37" t="n">
        <v>0.35</v>
      </c>
      <c s="9" r="D37" t="n">
        <v>0.01</v>
      </c>
      <c s="9" r="E37" t="n">
        <v>0.68</v>
      </c>
    </row>
    <row spans="1:5" r="38">
      <c s="4" r="A38" t="s">
        <v>114</v>
      </c>
      <c s="8" r="B38" t="n">
        <v>0.06</v>
      </c>
      <c s="9" r="C38" t="n">
        <v>0.07000000000000001</v>
      </c>
      <c s="9" r="D38" t="n">
        <v>0.26</v>
      </c>
      <c s="9" r="E38" t="n">
        <v>0.33</v>
      </c>
    </row>
    <row spans="1:5" r="39">
      <c s="3" r="A39" t="s">
        <v>117</v>
      </c>
    </row>
    <row spans="1:5" r="40">
      <c s="4" r="A40" t="s">
        <v>105</v>
      </c>
      <c s="8" r="B40" t="n">
        <v>0.05</v>
      </c>
      <c s="9" r="C40" t="n">
        <v>-0.28</v>
      </c>
      <c s="9" r="D40" t="n">
        <v>0.21</v>
      </c>
      <c s="9" r="E40" t="n">
        <v>-0.35</v>
      </c>
    </row>
    <row spans="1:5" r="41">
      <c s="4" r="A41" t="s">
        <v>107</v>
      </c>
      <c s="9" r="C41" t="n">
        <v>0.35</v>
      </c>
      <c s="9" r="D41" t="n">
        <v>0.01</v>
      </c>
      <c s="9" r="E41" t="n">
        <v>0.68</v>
      </c>
    </row>
    <row spans="1:5" r="42">
      <c s="4" r="A42" t="s">
        <v>114</v>
      </c>
      <c s="8" r="B42" t="n">
        <v>0.05</v>
      </c>
      <c s="8" r="C42" t="n">
        <v>0.07000000000000001</v>
      </c>
      <c s="8" r="D42" t="n">
        <v>0.22</v>
      </c>
      <c s="8" r="E42" t="n">
        <v>0.33</v>
      </c>
    </row>
    <row spans="1:5" r="43">
      <c s="4" r="A43" t="s">
        <v>118</v>
      </c>
      <c s="5" r="B43" t="n">
        <v>15367320</v>
      </c>
      <c s="5" r="C43" t="n">
        <v>11525389</v>
      </c>
      <c s="5" r="D43" t="n">
        <v>14701170</v>
      </c>
      <c s="5" r="E43" t="n">
        <v>11525389</v>
      </c>
    </row>
    <row spans="1:5" r="44">
      <c s="4" r="A44" t="s">
        <v>119</v>
      </c>
      <c s="5" r="B44" t="n">
        <v>17844339</v>
      </c>
      <c s="5" r="C44" t="n">
        <v>11525389</v>
      </c>
      <c s="5" r="D44" t="n">
        <v>17178190</v>
      </c>
      <c s="5" r="E44" t="n">
        <v>11525389</v>
      </c>
    </row>
    <row spans="1:5" r="45">
      <c s="3" r="A45" t="s">
        <v>120</v>
      </c>
    </row>
    <row spans="1:5" r="46">
      <c s="4" r="A46" t="s">
        <v>105</v>
      </c>
      <c s="7" r="B46" t="n">
        <v>1189</v>
      </c>
      <c s="7" r="C46" t="n">
        <v>-2558</v>
      </c>
      <c s="7" r="D46" t="n">
        <v>4338</v>
      </c>
      <c s="7" r="E46" t="n">
        <v>-2814</v>
      </c>
    </row>
    <row spans="1:5" r="47">
      <c s="4" r="A47" t="s">
        <v>107</v>
      </c>
      <c s="5" r="B47" t="n">
        <v>-22</v>
      </c>
      <c s="5" r="C47" t="n">
        <v>4076</v>
      </c>
      <c s="5" r="D47" t="n">
        <v>169</v>
      </c>
      <c s="5" r="E47" t="n">
        <v>7882</v>
      </c>
    </row>
    <row spans="1:5" r="48">
      <c s="4" r="A48" t="s">
        <v>121</v>
      </c>
      <c s="7" r="B48" t="n">
        <v>1167</v>
      </c>
      <c s="7" r="C48" t="n">
        <v>1518</v>
      </c>
      <c s="7" r="D48" t="n">
        <v>4507</v>
      </c>
      <c s="7" r="E48" t="n">
        <v>506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s="1" r="A1" t="s">
        <v>491</v>
      </c>
      <c s="2" r="B1" t="s">
        <v>2</v>
      </c>
      <c s="2" r="C1" t="s">
        <v>28</v>
      </c>
    </row>
    <row spans="1:3" r="2">
      <c s="4" r="A2" t="s">
        <v>492</v>
      </c>
      <c s="7" r="B2" t="n">
        <v>801914</v>
      </c>
      <c s="7" r="C2" t="n">
        <v>699763</v>
      </c>
    </row>
    <row spans="1:3" r="3">
      <c s="4" r="A3" t="s">
        <v>493</v>
      </c>
      <c s="5" r="B3" t="n">
        <v>1299</v>
      </c>
      <c s="5" r="C3" t="n">
        <v>4279</v>
      </c>
    </row>
    <row spans="1:3" r="4">
      <c s="4" r="A4" t="s">
        <v>43</v>
      </c>
      <c s="5" r="B4" t="n">
        <v>39320</v>
      </c>
      <c s="5" r="C4" t="n">
        <v>44111</v>
      </c>
    </row>
    <row spans="1:3" r="5">
      <c s="4" r="A5" t="s">
        <v>44</v>
      </c>
      <c s="5" r="B5" t="n">
        <v>1076618</v>
      </c>
      <c s="5" r="C5" t="n">
        <v>965498</v>
      </c>
    </row>
    <row spans="1:3" r="6">
      <c s="4" r="A6" t="s">
        <v>494</v>
      </c>
    </row>
    <row spans="1:3" r="7">
      <c s="4" r="A7" t="s">
        <v>492</v>
      </c>
      <c s="5" r="B7" t="n">
        <v>801914</v>
      </c>
      <c s="5" r="C7" t="n">
        <v>671160</v>
      </c>
    </row>
    <row spans="1:3" r="8">
      <c s="4" r="A8" t="s">
        <v>493</v>
      </c>
      <c s="5" r="B8" t="n">
        <v>1299</v>
      </c>
      <c s="5" r="C8" t="n">
        <v>3833</v>
      </c>
    </row>
    <row spans="1:3" r="9">
      <c s="4" r="A9" t="s">
        <v>34</v>
      </c>
      <c s="5" r="B9" t="n">
        <v>125385</v>
      </c>
      <c s="5" r="C9" t="n">
        <v>138014</v>
      </c>
    </row>
    <row spans="1:3" r="10">
      <c s="4" r="A10" t="s">
        <v>43</v>
      </c>
      <c s="5" r="B10" t="n">
        <v>148020</v>
      </c>
      <c s="5" r="C10" t="n">
        <v>95172</v>
      </c>
    </row>
    <row spans="1:3" r="11">
      <c s="4" r="A11" t="s">
        <v>44</v>
      </c>
      <c s="7" r="B11" t="n">
        <v>1076618</v>
      </c>
      <c s="7" r="C11" t="n">
        <v>90817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95</v>
      </c>
      <c s="2" r="B1" t="s">
        <v>82</v>
      </c>
      <c s="2" r="D1" t="s">
        <v>1</v>
      </c>
    </row>
    <row spans="1:5" r="2">
      <c s="2" r="B2" t="s">
        <v>2</v>
      </c>
      <c s="2" r="C2" t="s">
        <v>83</v>
      </c>
      <c s="2" r="D2" t="s">
        <v>2</v>
      </c>
      <c s="2" r="E2" t="s">
        <v>83</v>
      </c>
    </row>
    <row spans="1:5" r="3">
      <c s="3" r="A3" t="s">
        <v>84</v>
      </c>
    </row>
    <row spans="1:5" r="4">
      <c s="4" r="A4" t="s">
        <v>123</v>
      </c>
      <c s="7" r="C4" t="n">
        <v>1341</v>
      </c>
      <c s="7" r="D4" t="n">
        <v>15</v>
      </c>
      <c s="7" r="E4" t="n">
        <v>3912</v>
      </c>
    </row>
    <row spans="1:5" r="5">
      <c s="4" r="A5" t="s">
        <v>496</v>
      </c>
      <c s="5" r="C5" t="n">
        <v>1341</v>
      </c>
      <c s="5" r="D5" t="n">
        <v>15</v>
      </c>
      <c s="5" r="E5" t="n">
        <v>3912</v>
      </c>
    </row>
    <row spans="1:5" r="6">
      <c s="3" r="A6" t="s">
        <v>86</v>
      </c>
    </row>
    <row spans="1:5" r="7">
      <c s="4" r="A7" t="s">
        <v>124</v>
      </c>
      <c s="7" r="B7" t="n">
        <v>26</v>
      </c>
      <c s="5" r="C7" t="n">
        <v>557</v>
      </c>
      <c s="7" r="D7" t="n">
        <v>-348</v>
      </c>
      <c s="5" r="E7" t="n">
        <v>1875</v>
      </c>
    </row>
    <row spans="1:5" r="8">
      <c s="4" r="A8" t="s">
        <v>409</v>
      </c>
      <c s="5" r="C8" t="n">
        <v>179</v>
      </c>
      <c s="5" r="E8" t="n">
        <v>509</v>
      </c>
    </row>
    <row spans="1:5" r="9">
      <c s="4" r="A9" t="s">
        <v>125</v>
      </c>
      <c s="7" r="B9" t="n">
        <v>7</v>
      </c>
      <c s="5" r="C9" t="n">
        <v>140</v>
      </c>
      <c s="7" r="D9" t="n">
        <v>102</v>
      </c>
      <c s="5" r="E9" t="n">
        <v>313</v>
      </c>
    </row>
    <row spans="1:5" r="10">
      <c s="4" r="A10" t="s">
        <v>92</v>
      </c>
      <c s="7" r="B10" t="n">
        <v>33</v>
      </c>
      <c s="5" r="C10" t="n">
        <v>876</v>
      </c>
      <c s="7" r="D10" t="n">
        <v>-246</v>
      </c>
      <c s="5" r="E10" t="n">
        <v>2697</v>
      </c>
    </row>
    <row spans="1:5" r="11">
      <c s="3" r="A11" t="s">
        <v>497</v>
      </c>
    </row>
    <row spans="1:5" r="12">
      <c s="4" r="A12" t="s">
        <v>96</v>
      </c>
      <c s="5" r="C12" t="n">
        <v>-528</v>
      </c>
      <c s="5" r="E12" t="n">
        <v>-486</v>
      </c>
    </row>
    <row spans="1:5" r="13">
      <c s="4" r="A13" t="s">
        <v>126</v>
      </c>
      <c s="7" r="B13" t="n">
        <v>-1</v>
      </c>
      <c s="5" r="C13" t="n">
        <v>-464</v>
      </c>
      <c s="7" r="D13" t="n">
        <v>-1</v>
      </c>
      <c s="5" r="E13" t="n">
        <v>-1410</v>
      </c>
    </row>
    <row spans="1:5" r="14">
      <c s="4" r="A14" t="s">
        <v>498</v>
      </c>
      <c s="5" r="C14" t="n">
        <v>-205</v>
      </c>
      <c s="5" r="E14" t="n">
        <v>-250</v>
      </c>
    </row>
    <row spans="1:5" r="15">
      <c s="4" r="A15" t="s">
        <v>100</v>
      </c>
      <c s="7" r="B15" t="n">
        <v>-1</v>
      </c>
      <c s="5" r="C15" t="n">
        <v>-1197</v>
      </c>
      <c s="7" r="D15" t="n">
        <v>-1</v>
      </c>
      <c s="5" r="E15" t="n">
        <v>-2146</v>
      </c>
    </row>
    <row spans="1:5" r="16">
      <c s="4" r="A16" t="s">
        <v>499</v>
      </c>
      <c s="7" r="B16" t="n">
        <v>-34</v>
      </c>
      <c s="5" r="C16" t="n">
        <v>-732</v>
      </c>
      <c s="7" r="D16" t="n">
        <v>260</v>
      </c>
      <c s="5" r="E16" t="n">
        <v>-931</v>
      </c>
    </row>
    <row spans="1:5" r="17">
      <c s="4" r="A17" t="s">
        <v>108</v>
      </c>
      <c s="5" r="C17" t="n">
        <v>7003</v>
      </c>
      <c s="5" r="E17" t="n">
        <v>13057</v>
      </c>
    </row>
    <row spans="1:5" r="18">
      <c s="4" r="A18" t="s">
        <v>104</v>
      </c>
      <c s="7" r="B18" t="n">
        <v>12</v>
      </c>
      <c s="5" r="C18" t="n">
        <v>-2195</v>
      </c>
      <c s="7" r="D18" t="n">
        <v>-91</v>
      </c>
      <c s="5" r="E18" t="n">
        <v>-4244</v>
      </c>
    </row>
    <row spans="1:5" r="19">
      <c s="4" r="A19" t="s">
        <v>500</v>
      </c>
      <c s="7" r="B19" t="n">
        <v>-22</v>
      </c>
      <c s="7" r="C19" t="n">
        <v>4076</v>
      </c>
      <c s="7" r="D19" t="n">
        <v>169</v>
      </c>
      <c s="7" r="E19" t="n">
        <v>788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80"/>
    <col customWidth="1" max="5" min="5" width="80"/>
    <col customWidth="1" max="6" min="6" width="14"/>
    <col customWidth="1" max="7" min="7" width="14"/>
  </cols>
  <sheetData>
    <row spans="1:7" r="1">
      <c s="1" r="A1" t="s">
        <v>501</v>
      </c>
      <c s="2" r="B1" t="s">
        <v>502</v>
      </c>
      <c s="2" r="E1" t="s">
        <v>1</v>
      </c>
    </row>
    <row spans="1:7" r="2">
      <c s="2" r="B2" t="s">
        <v>503</v>
      </c>
      <c s="2" r="C2" t="s">
        <v>504</v>
      </c>
      <c s="2" r="D2" t="s">
        <v>505</v>
      </c>
      <c s="2" r="E2" t="s">
        <v>2</v>
      </c>
      <c s="2" r="F2" t="s">
        <v>506</v>
      </c>
      <c s="2" r="G2" t="s">
        <v>507</v>
      </c>
    </row>
    <row spans="1:7" r="3">
      <c s="4" r="A3" t="s">
        <v>424</v>
      </c>
      <c s="7" r="E3" t="n">
        <v>774669</v>
      </c>
    </row>
    <row spans="1:7" r="4">
      <c s="4" r="A4" t="s">
        <v>508</v>
      </c>
    </row>
    <row spans="1:7" r="5">
      <c s="4" r="A5" t="s">
        <v>509</v>
      </c>
      <c s="7" r="D5" t="n">
        <v>74000</v>
      </c>
    </row>
    <row spans="1:7" r="6">
      <c s="4" r="A6" t="s">
        <v>510</v>
      </c>
      <c s="5" r="D6" t="n">
        <v>26000</v>
      </c>
    </row>
    <row spans="1:7" r="7">
      <c s="4" r="A7" t="s">
        <v>511</v>
      </c>
      <c s="7" r="D7" t="n">
        <v>48000</v>
      </c>
    </row>
    <row spans="1:7" r="8">
      <c s="4" r="A8" t="s">
        <v>512</v>
      </c>
      <c s="4" r="D8" t="s">
        <v>513</v>
      </c>
    </row>
    <row spans="1:7" r="9">
      <c s="4" r="A9" t="s">
        <v>514</v>
      </c>
      <c s="4" r="D9" t="s">
        <v>515</v>
      </c>
    </row>
    <row spans="1:7" r="10">
      <c s="4" r="A10" t="s">
        <v>516</v>
      </c>
      <c s="4" r="D10" t="s">
        <v>517</v>
      </c>
    </row>
    <row spans="1:7" r="11">
      <c s="4" r="A11" t="s">
        <v>518</v>
      </c>
      <c s="4" r="B11" t="s">
        <v>519</v>
      </c>
    </row>
    <row spans="1:7" r="12">
      <c s="4" r="A12" t="s">
        <v>520</v>
      </c>
    </row>
    <row spans="1:7" r="13">
      <c s="4" r="A13" t="s">
        <v>512</v>
      </c>
      <c s="4" r="E13" t="s">
        <v>521</v>
      </c>
    </row>
    <row spans="1:7" r="14">
      <c s="4" r="A14" t="s">
        <v>514</v>
      </c>
      <c s="4" r="E14" t="s">
        <v>522</v>
      </c>
    </row>
    <row spans="1:7" r="15">
      <c s="4" r="A15" t="s">
        <v>516</v>
      </c>
      <c s="4" r="E15" t="s">
        <v>523</v>
      </c>
    </row>
    <row spans="1:7" r="16">
      <c s="4" r="A16" t="s">
        <v>524</v>
      </c>
      <c s="7" r="F16" t="n">
        <v>10000</v>
      </c>
    </row>
    <row spans="1:7" r="17">
      <c s="4" r="A17" t="s">
        <v>525</v>
      </c>
    </row>
    <row spans="1:7" r="18">
      <c s="4" r="A18" t="s">
        <v>526</v>
      </c>
      <c s="7" r="C18" t="n">
        <v>10000</v>
      </c>
    </row>
    <row spans="1:7" r="19">
      <c s="4" r="A19" t="s">
        <v>527</v>
      </c>
    </row>
    <row spans="1:7" r="20">
      <c s="4" r="A20" t="s">
        <v>424</v>
      </c>
      <c s="7" r="E20" t="n">
        <v>22100</v>
      </c>
      <c s="7" r="G20" t="n">
        <v>280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 customWidth="1" max="5" min="5" width="14"/>
    <col customWidth="1" max="6" min="6" width="14"/>
  </cols>
  <sheetData>
    <row spans="1:6" r="1">
      <c s="1" r="A1" t="s">
        <v>528</v>
      </c>
      <c s="2" r="B1" t="s">
        <v>529</v>
      </c>
      <c s="2" r="C1" t="s">
        <v>530</v>
      </c>
      <c s="2" r="D1" t="s">
        <v>2</v>
      </c>
      <c s="2" r="E1" t="s">
        <v>28</v>
      </c>
      <c s="2" r="F1" t="s">
        <v>531</v>
      </c>
    </row>
    <row spans="1:6" r="2">
      <c s="4" r="A2" t="s">
        <v>532</v>
      </c>
      <c s="5" r="D2" t="n">
        <v>2000614</v>
      </c>
      <c s="5" r="E2" t="n">
        <v>2461252</v>
      </c>
    </row>
    <row spans="1:6" r="3">
      <c s="4" r="A3" t="s">
        <v>533</v>
      </c>
      <c s="5" r="E3" t="n">
        <v>1000</v>
      </c>
    </row>
    <row spans="1:6" r="4">
      <c s="4" r="A4" t="s">
        <v>534</v>
      </c>
    </row>
    <row spans="1:6" r="5">
      <c s="4" r="A5" t="s">
        <v>532</v>
      </c>
      <c s="5" r="D5" t="n">
        <v>2000614</v>
      </c>
      <c s="5" r="F5" t="n">
        <v>900000</v>
      </c>
    </row>
    <row spans="1:6" r="6">
      <c s="4" r="A6" t="s">
        <v>535</v>
      </c>
      <c s="4" r="D6" t="s">
        <v>536</v>
      </c>
    </row>
    <row spans="1:6" r="7">
      <c s="4" r="A7" t="s">
        <v>537</v>
      </c>
    </row>
    <row spans="1:6" r="8">
      <c s="4" r="A8" t="s">
        <v>532</v>
      </c>
      <c s="5" r="D8" t="n">
        <v>600000</v>
      </c>
    </row>
    <row spans="1:6" r="9">
      <c s="4" r="A9" t="s">
        <v>538</v>
      </c>
    </row>
    <row spans="1:6" r="10">
      <c s="4" r="A10" t="s">
        <v>532</v>
      </c>
      <c s="5" r="D10" t="n">
        <v>300000</v>
      </c>
    </row>
    <row spans="1:6" r="11">
      <c s="4" r="A11" t="s">
        <v>539</v>
      </c>
    </row>
    <row spans="1:6" r="12">
      <c s="4" r="A12" t="s">
        <v>532</v>
      </c>
      <c s="5" r="C12" t="n">
        <v>2451435</v>
      </c>
      <c s="5" r="D12" t="n">
        <v>1100000</v>
      </c>
    </row>
    <row spans="1:6" r="13">
      <c s="4" r="A13" t="s">
        <v>540</v>
      </c>
      <c s="7" r="C13" t="n">
        <v>15100</v>
      </c>
      <c s="7" r="D13" t="n">
        <v>8100</v>
      </c>
    </row>
    <row spans="1:6" r="14">
      <c s="4" r="A14" t="s">
        <v>541</v>
      </c>
      <c s="5" r="B14" t="n">
        <v>460638</v>
      </c>
      <c s="5" r="C14" t="n">
        <v>890797</v>
      </c>
    </row>
    <row spans="1:6" r="15">
      <c s="4" r="A15" t="s">
        <v>542</v>
      </c>
      <c s="7" r="B15" t="n">
        <v>2300</v>
      </c>
      <c s="7" r="C15" t="n">
        <v>6300</v>
      </c>
    </row>
    <row spans="1:6" r="16">
      <c s="4" r="A16" t="s">
        <v>543</v>
      </c>
      <c s="5" r="B16" t="n">
        <v>1486741</v>
      </c>
      <c s="5" r="C16" t="n">
        <v>250223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s="1" r="A1" t="s">
        <v>122</v>
      </c>
      <c s="2" r="B1" t="s">
        <v>82</v>
      </c>
      <c s="2" r="D1" t="s">
        <v>1</v>
      </c>
    </row>
    <row spans="1:5" r="2">
      <c s="2" r="B2" t="s">
        <v>2</v>
      </c>
      <c s="2" r="C2" t="s">
        <v>83</v>
      </c>
      <c s="2" r="D2" t="s">
        <v>2</v>
      </c>
      <c s="2" r="E2" t="s">
        <v>83</v>
      </c>
    </row>
    <row spans="1:5" r="3">
      <c s="4" r="A3" t="s">
        <v>123</v>
      </c>
      <c s="7" r="B3" t="n">
        <v>24241</v>
      </c>
      <c s="7" r="C3" t="n">
        <v>19500</v>
      </c>
      <c s="7" r="D3" t="n">
        <v>47397</v>
      </c>
      <c s="7" r="E3" t="n">
        <v>38659</v>
      </c>
    </row>
    <row spans="1:5" r="4">
      <c s="4" r="A4" t="s">
        <v>124</v>
      </c>
      <c s="5" r="B4" t="n">
        <v>11301</v>
      </c>
      <c s="5" r="C4" t="n">
        <v>9983</v>
      </c>
      <c s="5" r="D4" t="n">
        <v>22969</v>
      </c>
      <c s="5" r="E4" t="n">
        <v>19911</v>
      </c>
    </row>
    <row spans="1:5" r="5">
      <c s="4" r="A5" t="s">
        <v>125</v>
      </c>
      <c s="5" r="B5" t="n">
        <v>1596</v>
      </c>
      <c s="5" r="C5" t="n">
        <v>3195</v>
      </c>
      <c s="5" r="D5" t="n">
        <v>3798</v>
      </c>
      <c s="5" r="E5" t="n">
        <v>5179</v>
      </c>
    </row>
    <row spans="1:5" r="6">
      <c s="4" r="A6" t="s">
        <v>126</v>
      </c>
      <c s="5" r="B6" t="n">
        <v>-9794</v>
      </c>
      <c s="5" r="C6" t="n">
        <v>-9693</v>
      </c>
      <c s="5" r="D6" t="n">
        <v>-21439</v>
      </c>
      <c s="5" r="E6" t="n">
        <v>-20332</v>
      </c>
    </row>
    <row spans="1:5" r="7">
      <c s="4" r="A7" t="s">
        <v>78</v>
      </c>
    </row>
    <row spans="1:5" r="8">
      <c s="4" r="A8" t="s">
        <v>123</v>
      </c>
      <c s="5" r="B8" t="n">
        <v>173</v>
      </c>
      <c s="5" r="C8" t="n">
        <v>175</v>
      </c>
      <c s="5" r="D8" t="n">
        <v>343</v>
      </c>
      <c s="5" r="E8" t="n">
        <v>350</v>
      </c>
    </row>
    <row spans="1:5" r="9">
      <c s="4" r="A9" t="s">
        <v>124</v>
      </c>
      <c s="5" r="B9" t="n">
        <v>187</v>
      </c>
      <c s="5" r="C9" t="n">
        <v>158</v>
      </c>
      <c s="5" r="D9" t="n">
        <v>349</v>
      </c>
      <c s="5" r="E9" t="n">
        <v>313</v>
      </c>
    </row>
    <row spans="1:5" r="10">
      <c s="4" r="A10" t="s">
        <v>125</v>
      </c>
      <c s="5" r="B10" t="n">
        <v>912</v>
      </c>
      <c s="5" r="C10" t="n">
        <v>842</v>
      </c>
      <c s="5" r="D10" t="n">
        <v>1920</v>
      </c>
      <c s="5" r="E10" t="n">
        <v>1760</v>
      </c>
    </row>
    <row spans="1:5" r="11">
      <c s="4" r="A11" t="s">
        <v>127</v>
      </c>
      <c s="5" r="B11" t="n">
        <v>4246</v>
      </c>
      <c s="5" r="C11" t="n">
        <v>5959</v>
      </c>
      <c s="5" r="D11" t="n">
        <v>9113</v>
      </c>
      <c s="5" r="E11" t="n">
        <v>9994</v>
      </c>
    </row>
    <row spans="1:5" r="12">
      <c s="4" r="A12" t="s">
        <v>126</v>
      </c>
      <c s="7" r="B12" t="n">
        <v>920</v>
      </c>
      <c s="7" r="C12" t="n">
        <v>933</v>
      </c>
      <c s="7" r="D12" t="n">
        <v>1815</v>
      </c>
      <c s="7" r="E12" t="n">
        <v>173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I11"/>
  <sheetViews>
    <sheetView workbookViewId="0">
      <selection activeCell="A1" sqref="A1"/>
    </sheetView>
  </sheetViews>
  <sheetFormatPr baseColWidth="10" defaultRowHeight="15"/>
  <cols>
    <col customWidth="1" max="1" min="1" width="80"/>
    <col customWidth="1" max="2" min="2" width="37"/>
    <col customWidth="1" max="3" min="3" width="25"/>
    <col customWidth="1" max="4" min="4" width="22"/>
    <col customWidth="1" max="5" min="5" width="24"/>
    <col customWidth="1" max="6" min="6" width="25"/>
    <col customWidth="1" max="7" min="7" width="27"/>
    <col customWidth="1" max="8" min="8" width="34"/>
    <col customWidth="1" max="9" min="9" width="11"/>
  </cols>
  <sheetData>
    <row spans="1:9" r="1">
      <c s="1" r="A1" t="s">
        <v>128</v>
      </c>
      <c s="2" r="B1" t="s">
        <v>129</v>
      </c>
      <c s="2" r="C1" t="s">
        <v>130</v>
      </c>
      <c s="2" r="D1" t="s">
        <v>131</v>
      </c>
      <c s="2" r="E1" t="s">
        <v>132</v>
      </c>
      <c s="2" r="F1" t="s">
        <v>133</v>
      </c>
      <c s="2" r="G1" t="s">
        <v>134</v>
      </c>
      <c s="2" r="H1" t="s">
        <v>135</v>
      </c>
      <c s="2" r="I1" t="s">
        <v>136</v>
      </c>
    </row>
    <row spans="1:9" r="2">
      <c s="4" r="A2" t="s">
        <v>137</v>
      </c>
      <c s="7" r="B2" t="n">
        <v>-53040</v>
      </c>
      <c s="7" r="C2" t="n">
        <v>3126</v>
      </c>
      <c s="7" r="D2" t="n">
        <v>141</v>
      </c>
      <c s="7" r="E2" t="n">
        <v>-6395</v>
      </c>
      <c s="7" r="F2" t="n">
        <v>108378</v>
      </c>
      <c s="7" r="G2" t="n">
        <v>19090</v>
      </c>
      <c s="7" r="H2" t="n">
        <v>55248</v>
      </c>
      <c s="7" r="I2" t="n">
        <v>179588</v>
      </c>
    </row>
    <row spans="1:9" r="3">
      <c s="4" r="A3" t="s">
        <v>138</v>
      </c>
      <c s="5" r="D3" t="n">
        <v>14443404</v>
      </c>
    </row>
    <row spans="1:9" r="4">
      <c s="4" r="A4" t="s">
        <v>139</v>
      </c>
      <c s="7" r="B4" t="n">
        <v>4539</v>
      </c>
      <c s="7" r="G4" t="n">
        <v>4507</v>
      </c>
      <c s="5" r="H4" t="n">
        <v>32</v>
      </c>
      <c s="5" r="I4" t="n">
        <v>4539</v>
      </c>
    </row>
    <row spans="1:9" r="5">
      <c s="4" r="A5" t="s">
        <v>140</v>
      </c>
      <c s="7" r="H5" t="n">
        <v>11</v>
      </c>
      <c s="5" r="I5" t="n">
        <v>11</v>
      </c>
    </row>
    <row spans="1:9" r="6">
      <c s="4" r="A6" t="s">
        <v>141</v>
      </c>
      <c s="7" r="F6" t="n">
        <v>-336</v>
      </c>
      <c s="5" r="I6" t="n">
        <v>-336</v>
      </c>
    </row>
    <row spans="1:9" r="7">
      <c s="4" r="A7" t="s">
        <v>142</v>
      </c>
      <c s="7" r="C7" t="n">
        <v>-921</v>
      </c>
      <c s="7" r="D7" t="n">
        <v>15</v>
      </c>
      <c s="5" r="F7" t="n">
        <v>3169</v>
      </c>
      <c s="5" r="I7" t="n">
        <v>2263</v>
      </c>
    </row>
    <row spans="1:9" r="8">
      <c s="4" r="A8" t="s">
        <v>143</v>
      </c>
      <c s="5" r="D8" t="n">
        <v>1070956</v>
      </c>
    </row>
    <row spans="1:9" r="9">
      <c s="4" r="A9" t="s">
        <v>144</v>
      </c>
      <c s="5" r="F9" t="n">
        <v>-665</v>
      </c>
      <c s="5" r="I9" t="n">
        <v>-665</v>
      </c>
    </row>
    <row spans="1:9" r="10">
      <c s="4" r="A10" t="s">
        <v>145</v>
      </c>
      <c s="7" r="B10" t="n">
        <v>-48501</v>
      </c>
      <c s="7" r="C10" t="n">
        <v>2205</v>
      </c>
      <c s="7" r="D10" t="n">
        <v>156</v>
      </c>
      <c s="7" r="E10" t="n">
        <v>-6395</v>
      </c>
      <c s="7" r="F10" t="n">
        <v>110546</v>
      </c>
      <c s="7" r="G10" t="n">
        <v>23597</v>
      </c>
      <c s="7" r="H10" t="n">
        <v>55291</v>
      </c>
      <c s="7" r="I10" t="n">
        <v>185400</v>
      </c>
    </row>
    <row spans="1:9" r="11">
      <c s="4" r="A11" t="s">
        <v>146</v>
      </c>
      <c s="5" r="D11" t="n">
        <v>1551436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24"/>
  </cols>
  <sheetData>
    <row spans="1:2" r="1">
      <c s="1" r="A1" t="s">
        <v>147</v>
      </c>
      <c s="2" r="B1" t="s">
        <v>1</v>
      </c>
    </row>
    <row spans="1:2" r="2">
      <c s="2" r="B2" t="s">
        <v>148</v>
      </c>
    </row>
    <row spans="1:2" r="3">
      <c s="3" r="A3" t="s">
        <v>149</v>
      </c>
    </row>
    <row spans="1:2" r="4">
      <c s="4" r="A4" t="s">
        <v>150</v>
      </c>
      <c s="7" r="B4" t="n">
        <v>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51</v>
      </c>
      <c s="2" r="B1" t="s">
        <v>1</v>
      </c>
    </row>
    <row spans="1:3" r="2">
      <c s="2" r="B2" t="s">
        <v>2</v>
      </c>
      <c s="2" r="C2" t="s">
        <v>83</v>
      </c>
    </row>
    <row spans="1:3" r="3">
      <c s="3" r="A3" t="s">
        <v>152</v>
      </c>
    </row>
    <row spans="1:3" r="4">
      <c s="4" r="A4" t="s">
        <v>110</v>
      </c>
      <c s="7" r="B4" t="n">
        <v>4539</v>
      </c>
      <c s="7" r="C4" t="n">
        <v>6438</v>
      </c>
    </row>
    <row spans="1:3" r="5">
      <c s="4" r="A5" t="s">
        <v>153</v>
      </c>
      <c s="5" r="B5" t="n">
        <v>4539</v>
      </c>
      <c s="5" r="C5" t="n">
        <v>6438</v>
      </c>
    </row>
    <row spans="1:3" r="6">
      <c s="4" r="A6" t="s">
        <v>154</v>
      </c>
      <c s="5" r="B6" t="n">
        <v>-32</v>
      </c>
      <c s="5" r="C6" t="n">
        <v>-1370</v>
      </c>
    </row>
    <row spans="1:3" r="7">
      <c s="4" r="A7" t="s">
        <v>155</v>
      </c>
      <c s="7" r="B7" t="n">
        <v>4507</v>
      </c>
      <c s="7" r="C7" t="n">
        <v>506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56</v>
      </c>
      <c s="2" r="B1" t="s">
        <v>1</v>
      </c>
    </row>
    <row spans="1:3" r="2">
      <c s="2" r="B2" t="s">
        <v>2</v>
      </c>
      <c s="2" r="C2" t="s">
        <v>83</v>
      </c>
    </row>
    <row spans="1:3" r="3">
      <c s="3" r="A3" t="s">
        <v>157</v>
      </c>
    </row>
    <row spans="1:3" r="4">
      <c s="4" r="A4" t="s">
        <v>110</v>
      </c>
      <c s="7" r="B4" t="n">
        <v>4539</v>
      </c>
      <c s="7" r="C4" t="n">
        <v>6438</v>
      </c>
    </row>
    <row spans="1:3" r="5">
      <c s="3" r="A5" t="s">
        <v>158</v>
      </c>
    </row>
    <row spans="1:3" r="6">
      <c s="4" r="A6" t="s">
        <v>159</v>
      </c>
      <c s="7" r="B6" t="n">
        <v>-5903</v>
      </c>
      <c s="5" r="C6" t="n">
        <v>-594</v>
      </c>
    </row>
    <row spans="1:3" r="7">
      <c s="4" r="A7" t="s">
        <v>160</v>
      </c>
      <c s="5" r="C7" t="n">
        <v>-13057</v>
      </c>
    </row>
    <row spans="1:3" r="8">
      <c s="4" r="A8" t="s">
        <v>88</v>
      </c>
      <c s="7" r="B8" t="n">
        <v>9841</v>
      </c>
      <c s="5" r="C8" t="n">
        <v>9146</v>
      </c>
    </row>
    <row spans="1:3" r="9">
      <c s="4" r="A9" t="s">
        <v>161</v>
      </c>
      <c s="5" r="B9" t="n">
        <v>969</v>
      </c>
      <c s="5" r="C9" t="n">
        <v>1561</v>
      </c>
    </row>
    <row spans="1:3" r="10">
      <c s="4" r="A10" t="s">
        <v>98</v>
      </c>
      <c s="5" r="B10" t="n">
        <v>-196</v>
      </c>
      <c s="5" r="C10" t="n">
        <v>54</v>
      </c>
    </row>
    <row spans="1:3" r="11">
      <c s="3" r="A11" t="s">
        <v>162</v>
      </c>
    </row>
    <row spans="1:3" r="12">
      <c s="4" r="A12" t="s">
        <v>163</v>
      </c>
      <c s="5" r="B12" t="n">
        <v>238</v>
      </c>
      <c s="5" r="C12" t="n">
        <v>7249</v>
      </c>
    </row>
    <row spans="1:3" r="13">
      <c s="4" r="A13" t="s">
        <v>43</v>
      </c>
      <c s="5" r="B13" t="n">
        <v>2647</v>
      </c>
      <c s="5" r="C13" t="n">
        <v>809</v>
      </c>
    </row>
    <row spans="1:3" r="14">
      <c s="4" r="A14" t="s">
        <v>164</v>
      </c>
      <c s="5" r="B14" t="n">
        <v>-8663</v>
      </c>
      <c s="5" r="C14" t="n">
        <v>-1214</v>
      </c>
    </row>
    <row spans="1:3" r="15">
      <c s="4" r="A15" t="s">
        <v>165</v>
      </c>
      <c s="5" r="B15" t="n">
        <v>-3742</v>
      </c>
      <c s="5" r="C15" t="n">
        <v>8320</v>
      </c>
    </row>
    <row spans="1:3" r="16">
      <c s="4" r="A16" t="s">
        <v>166</v>
      </c>
      <c s="5" r="B16" t="n">
        <v>-1395</v>
      </c>
      <c s="5" r="C16" t="n">
        <v>335</v>
      </c>
    </row>
    <row spans="1:3" r="17">
      <c s="4" r="A17" t="s">
        <v>167</v>
      </c>
      <c s="5" r="B17" t="n">
        <v>-935</v>
      </c>
      <c s="5" r="C17" t="n">
        <v>-323</v>
      </c>
    </row>
    <row spans="1:3" r="18">
      <c s="4" r="A18" t="s">
        <v>168</v>
      </c>
      <c s="5" r="B18" t="n">
        <v>-15946</v>
      </c>
      <c s="5" r="C18" t="n">
        <v>-12008</v>
      </c>
    </row>
    <row spans="1:3" r="19">
      <c s="3" r="A19" t="s">
        <v>169</v>
      </c>
    </row>
    <row spans="1:3" r="20">
      <c s="4" r="A20" t="s">
        <v>170</v>
      </c>
      <c s="5" r="B20" t="n">
        <v>550</v>
      </c>
      <c s="5" r="C20" t="n">
        <v>36</v>
      </c>
    </row>
    <row spans="1:3" r="21">
      <c s="4" r="A21" t="s">
        <v>171</v>
      </c>
      <c s="5" r="B21" t="n">
        <v>-8569</v>
      </c>
      <c s="5" r="C21" t="n">
        <v>-12444</v>
      </c>
    </row>
    <row spans="1:3" r="22">
      <c s="4" r="A22" t="s">
        <v>172</v>
      </c>
      <c s="5" r="B22" t="n">
        <v>-26565</v>
      </c>
      <c s="7" r="C22" t="n">
        <v>-5692</v>
      </c>
    </row>
    <row spans="1:3" r="23">
      <c s="3" r="A23" t="s">
        <v>173</v>
      </c>
    </row>
    <row spans="1:3" r="24">
      <c s="4" r="A24" t="s">
        <v>174</v>
      </c>
      <c s="5" r="B24" t="n">
        <v>16398</v>
      </c>
    </row>
    <row spans="1:3" r="25">
      <c s="4" r="A25" t="s">
        <v>175</v>
      </c>
      <c s="7" r="B25" t="n">
        <v>-7655</v>
      </c>
      <c s="7" r="C25" t="n">
        <v>-8385</v>
      </c>
    </row>
    <row spans="1:3" r="26">
      <c s="4" r="A26" t="s">
        <v>176</v>
      </c>
      <c s="7" r="C26" t="n">
        <v>-3425</v>
      </c>
    </row>
    <row spans="1:3" r="27">
      <c s="4" r="A27" t="s">
        <v>177</v>
      </c>
      <c s="7" r="B27" t="n">
        <v>-105729</v>
      </c>
    </row>
    <row spans="1:3" r="28">
      <c s="4" r="A28" t="s">
        <v>178</v>
      </c>
      <c s="7" r="C28" t="n">
        <v>39271</v>
      </c>
    </row>
    <row spans="1:3" r="29">
      <c s="4" r="A29" t="s">
        <v>179</v>
      </c>
      <c s="7" r="B29" t="n">
        <v>9675</v>
      </c>
      <c s="5" r="C29" t="n">
        <v>2221</v>
      </c>
    </row>
    <row spans="1:3" r="30">
      <c s="4" r="A30" t="s">
        <v>180</v>
      </c>
      <c s="5" r="B30" t="n">
        <v>3176</v>
      </c>
      <c s="5" r="C30" t="n">
        <v>-98</v>
      </c>
    </row>
    <row spans="1:3" r="31">
      <c s="4" r="A31" t="s">
        <v>181</v>
      </c>
      <c s="5" r="B31" t="n">
        <v>-1469</v>
      </c>
      <c s="5" r="C31" t="n">
        <v>-181</v>
      </c>
    </row>
    <row spans="1:3" r="32">
      <c s="4" r="A32" t="s">
        <v>182</v>
      </c>
      <c s="5" r="B32" t="n">
        <v>-6542</v>
      </c>
      <c s="5" r="C32" t="n">
        <v>-3137</v>
      </c>
    </row>
    <row spans="1:3" r="33">
      <c s="4" r="A33" t="s">
        <v>183</v>
      </c>
      <c s="5" r="B33" t="n">
        <v>-336</v>
      </c>
      <c s="5" r="C33" t="n">
        <v>-83</v>
      </c>
    </row>
    <row spans="1:3" r="34">
      <c s="4" r="A34" t="s">
        <v>184</v>
      </c>
      <c s="5" r="B34" t="n">
        <v>-3176</v>
      </c>
      <c s="5" r="C34" t="n">
        <v>-620</v>
      </c>
    </row>
    <row spans="1:3" r="35">
      <c s="4" r="A35" t="s">
        <v>185</v>
      </c>
      <c s="5" r="B35" t="n">
        <v>-95658</v>
      </c>
      <c s="5" r="C35" t="n">
        <v>25563</v>
      </c>
    </row>
    <row spans="1:3" r="36">
      <c s="3" r="A36" t="s">
        <v>186</v>
      </c>
    </row>
    <row spans="1:3" r="37">
      <c s="4" r="A37" t="s">
        <v>187</v>
      </c>
      <c s="5" r="B37" t="n">
        <v>203270</v>
      </c>
      <c s="5" r="C37" t="n">
        <v>64739</v>
      </c>
    </row>
    <row spans="1:3" r="38">
      <c s="4" r="A38" t="s">
        <v>188</v>
      </c>
      <c s="5" r="B38" t="n">
        <v>-17316</v>
      </c>
      <c s="7" r="C38" t="n">
        <v>-10530</v>
      </c>
    </row>
    <row spans="1:3" r="39">
      <c s="4" r="A39" t="s">
        <v>189</v>
      </c>
      <c s="5" r="B39" t="n">
        <v>-17016</v>
      </c>
    </row>
    <row spans="1:3" r="40">
      <c s="4" r="A40" t="s">
        <v>190</v>
      </c>
      <c s="7" r="B40" t="n">
        <v>-33860</v>
      </c>
      <c s="7" r="C40" t="n">
        <v>-69884</v>
      </c>
    </row>
    <row spans="1:3" r="41">
      <c s="4" r="A41" t="s">
        <v>191</v>
      </c>
      <c s="5" r="C41" t="n">
        <v>-376</v>
      </c>
    </row>
    <row spans="1:3" r="42">
      <c s="4" r="A42" t="s">
        <v>192</v>
      </c>
      <c s="7" r="B42" t="n">
        <v>-7651</v>
      </c>
      <c s="5" r="C42" t="n">
        <v>-5213</v>
      </c>
    </row>
    <row spans="1:3" r="43">
      <c s="4" r="A43" t="s">
        <v>193</v>
      </c>
      <c s="5" r="B43" t="n">
        <v>11</v>
      </c>
      <c s="5" r="C43" t="n">
        <v>-97</v>
      </c>
    </row>
    <row spans="1:3" r="44">
      <c s="4" r="A44" t="s">
        <v>194</v>
      </c>
      <c s="5" r="B44" t="n">
        <v>-665</v>
      </c>
      <c s="7" r="C44" t="n">
        <v>-1226</v>
      </c>
    </row>
    <row spans="1:3" r="45">
      <c s="4" r="A45" t="s">
        <v>142</v>
      </c>
      <c s="5" r="B45" t="n">
        <v>2308</v>
      </c>
    </row>
    <row spans="1:3" r="46">
      <c s="4" r="A46" t="s">
        <v>195</v>
      </c>
      <c s="5" r="B46" t="n">
        <v>129081</v>
      </c>
      <c s="7" r="C46" t="n">
        <v>-22587</v>
      </c>
    </row>
    <row spans="1:3" r="47">
      <c s="4" r="A47" t="s">
        <v>196</v>
      </c>
      <c s="5" r="B47" t="n">
        <v>6858</v>
      </c>
      <c s="5" r="C47" t="n">
        <v>-2716</v>
      </c>
    </row>
    <row spans="1:3" r="48">
      <c s="4" r="A48" t="s">
        <v>197</v>
      </c>
      <c s="5" r="B48" t="n">
        <v>12299</v>
      </c>
      <c s="5" r="C48" t="n">
        <v>16437</v>
      </c>
    </row>
    <row spans="1:3" r="49">
      <c s="4" r="A49" t="s">
        <v>198</v>
      </c>
      <c s="5" r="B49" t="n">
        <v>19157</v>
      </c>
      <c s="5" r="C49" t="n">
        <v>13721</v>
      </c>
    </row>
    <row spans="1:3" r="50">
      <c s="3" r="A50" t="s">
        <v>199</v>
      </c>
    </row>
    <row spans="1:3" r="51">
      <c s="4" r="A51" t="s">
        <v>200</v>
      </c>
      <c s="7" r="B51" t="n">
        <v>10562</v>
      </c>
      <c s="7" r="C51" t="n">
        <v>10598</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SOLIDATED BALANCE SHEETS (Un</vt:lpstr>
      <vt:lpstr>CONSOLIDATED BALANCE SHEETS (Pa</vt:lpstr>
      <vt:lpstr>CONSOLIDATED STATEMENTS OF OPER</vt:lpstr>
      <vt:lpstr>CONSOLIDATED STATEMENTS OF OPE5</vt:lpstr>
      <vt:lpstr>CONSOLIDATED STATEMENT OF SHARE</vt:lpstr>
      <vt:lpstr>CONSOLIDATED STATEMENT OF SHAR7</vt:lpstr>
      <vt:lpstr>CONSOLIDATED STATEMENTS OF COMP</vt:lpstr>
      <vt:lpstr>CONSOLIDATED STATEMENTS OF CASH</vt:lpstr>
      <vt:lpstr>ORGANIZATION AND BASIS OF PRESE</vt:lpstr>
      <vt:lpstr>REAL ESTATE ACTIVITY</vt:lpstr>
      <vt:lpstr>NOTES AND INTEREST RECEIVABLE</vt:lpstr>
      <vt:lpstr>INVESTMENT IN UNCONSOLIDATED IN</vt:lpstr>
      <vt:lpstr>NOTES PAYABLE</vt:lpstr>
      <vt:lpstr>RELATED PARTY TRANSACTIONS</vt:lpstr>
      <vt:lpstr>OPERATING SEGMENTS</vt:lpstr>
      <vt:lpstr>DISCONTINUED OPERATIONS</vt:lpstr>
      <vt:lpstr>COMMITMENTS AND CONTINGENCIES A</vt:lpstr>
      <vt:lpstr>EARNINGS PER SHARE</vt:lpstr>
      <vt:lpstr>SUBSEQUENT EVENTS</vt:lpstr>
      <vt:lpstr>ORGANIZATION AND BASIS OF PRE21</vt:lpstr>
      <vt:lpstr>REAL ESTATE ACTIVITY (Table)</vt:lpstr>
      <vt:lpstr>NOTES AND INTEREST RECEIVABLE (</vt:lpstr>
      <vt:lpstr>INVESTMENT IN UNCONSOLIDATED 24</vt:lpstr>
      <vt:lpstr>NOTES PAYABLE (Table)</vt:lpstr>
      <vt:lpstr>RELATED PARTY TRANSACTIONS (Tab</vt:lpstr>
      <vt:lpstr>OPERATING SEGMENTS (Table)</vt:lpstr>
      <vt:lpstr>DISCONTINUED OPERATIONS (Table)</vt:lpstr>
      <vt:lpstr>ORGANIZATION AND BASIS OF PRE29</vt:lpstr>
      <vt:lpstr>REAL ESTATE ACTIVITY (Details N</vt:lpstr>
      <vt:lpstr>REAL ESTATE ACTIVITY (Details)</vt:lpstr>
      <vt:lpstr>NOTES AND INTEREST RECEIVABLE32</vt:lpstr>
      <vt:lpstr>INVESTMENT IN UNCONSOLIDATED 33</vt:lpstr>
      <vt:lpstr>INVESTMENT IN UNCONSOLIDATED 34</vt:lpstr>
      <vt:lpstr>NOTES PAYABLE (Details Narrativ</vt:lpstr>
      <vt:lpstr>NOTES PAYABLE (Details)</vt:lpstr>
      <vt:lpstr>RELATED PARTY TRANSACTIONS (Det</vt:lpstr>
      <vt:lpstr>OPERATING SEGMENTS (Details)</vt:lpstr>
      <vt:lpstr>OPERATING SEGMENTS (Details 1)</vt:lpstr>
      <vt:lpstr>OPERATING SEGMENTS (Details 2)</vt:lpstr>
      <vt:lpstr>DISCONTINUED OPERATIONS (Detail</vt:lpstr>
      <vt:lpstr>COMMITMENTS AND CONTINGENCIES42</vt:lpstr>
      <vt:lpstr>EARNINGS PER SHARE (Details Na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3T10:23:18Z</dcterms:created>
  <dcterms:modified xmlns:dcterms="http://purl.org/dc/terms/" xmlns:xsi="http://www.w3.org/2001/XMLSchema-instance" xsi:type="dcterms:W3CDTF">2015-08-13T10:23:18Z</dcterms:modified>
  <dc:title xmlns:dc="http://purl.org/dc/elements/1.1/">Untitled</dc:title>
  <dc:description xmlns:dc="http://purl.org/dc/elements/1.1/"/>
  <dc:subject xmlns:dc="http://purl.org/dc/elements/1.1/"/>
  <cp:keywords/>
  <cp:category/>
</cp:coreProperties>
</file>